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Product Warranties" sheetId="14" state="visible" r:id="rId14"/>
    <sheet xmlns:r="http://schemas.openxmlformats.org/officeDocument/2006/relationships" name="Debt" sheetId="15" state="visible" r:id="rId15"/>
    <sheet xmlns:r="http://schemas.openxmlformats.org/officeDocument/2006/relationships" name="Accumulated Other Comprehensive" sheetId="16" state="visible" r:id="rId16"/>
    <sheet xmlns:r="http://schemas.openxmlformats.org/officeDocument/2006/relationships" name="Share-Based Compensation" sheetId="17" state="visible" r:id="rId17"/>
    <sheet xmlns:r="http://schemas.openxmlformats.org/officeDocument/2006/relationships" name="Equity Transactions" sheetId="18" state="visible" r:id="rId18"/>
    <sheet xmlns:r="http://schemas.openxmlformats.org/officeDocument/2006/relationships" name="Income Taxes" sheetId="19" state="visible" r:id="rId19"/>
    <sheet xmlns:r="http://schemas.openxmlformats.org/officeDocument/2006/relationships" name="Reportable Segment and Geograph" sheetId="20" state="visible" r:id="rId20"/>
    <sheet xmlns:r="http://schemas.openxmlformats.org/officeDocument/2006/relationships" name="Commitments and Contingencies" sheetId="21" state="visible" r:id="rId21"/>
    <sheet xmlns:r="http://schemas.openxmlformats.org/officeDocument/2006/relationships" name="Supplemental Cash Flow Informat"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Product Warranties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Income Taxes (Tables)" sheetId="30" state="visible" r:id="rId30"/>
    <sheet xmlns:r="http://schemas.openxmlformats.org/officeDocument/2006/relationships" name="Reportable Segment and Geogra_2" sheetId="31" state="visible" r:id="rId31"/>
    <sheet xmlns:r="http://schemas.openxmlformats.org/officeDocument/2006/relationships" name="Supplemental Cash Flow Inform_2" sheetId="32" state="visible" r:id="rId32"/>
    <sheet xmlns:r="http://schemas.openxmlformats.org/officeDocument/2006/relationships" name="Basis of Presentation- Narrativ"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Acquisitions - Narrative (Detai" sheetId="36" state="visible" r:id="rId36"/>
    <sheet xmlns:r="http://schemas.openxmlformats.org/officeDocument/2006/relationships" name="Inventories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Product Warranties (Details)" sheetId="41" state="visible" r:id="rId41"/>
    <sheet xmlns:r="http://schemas.openxmlformats.org/officeDocument/2006/relationships" name="Debt - Schedule of Debt (Detail" sheetId="42" state="visible" r:id="rId42"/>
    <sheet xmlns:r="http://schemas.openxmlformats.org/officeDocument/2006/relationships" name="Debt - Repurchase of 6.125% Sen" sheetId="43" state="visible" r:id="rId43"/>
    <sheet xmlns:r="http://schemas.openxmlformats.org/officeDocument/2006/relationships" name="Debt - Short-Term Borrowings (D" sheetId="44" state="visible" r:id="rId44"/>
    <sheet xmlns:r="http://schemas.openxmlformats.org/officeDocument/2006/relationships" name="Debt - Covenant Compliance (Det" sheetId="45" state="visible" r:id="rId45"/>
    <sheet xmlns:r="http://schemas.openxmlformats.org/officeDocument/2006/relationships" name="Debt - Interest Rate Swaps (Det" sheetId="46" state="visible" r:id="rId46"/>
    <sheet xmlns:r="http://schemas.openxmlformats.org/officeDocument/2006/relationships" name="Accumulated Other Comprehensi_3" sheetId="47" state="visible" r:id="rId47"/>
    <sheet xmlns:r="http://schemas.openxmlformats.org/officeDocument/2006/relationships" name="Share-Based Compensation - Narr" sheetId="48" state="visible" r:id="rId48"/>
    <sheet xmlns:r="http://schemas.openxmlformats.org/officeDocument/2006/relationships" name="Equity Transactions (Details)" sheetId="49" state="visible" r:id="rId49"/>
    <sheet xmlns:r="http://schemas.openxmlformats.org/officeDocument/2006/relationships" name="Income Taxes (Details)" sheetId="50" state="visible" r:id="rId50"/>
    <sheet xmlns:r="http://schemas.openxmlformats.org/officeDocument/2006/relationships" name="Reportable Segment and Geogra_3" sheetId="51" state="visible" r:id="rId51"/>
    <sheet xmlns:r="http://schemas.openxmlformats.org/officeDocument/2006/relationships" name="Reportable Segment and Geogra_4" sheetId="52" state="visible" r:id="rId52"/>
    <sheet xmlns:r="http://schemas.openxmlformats.org/officeDocument/2006/relationships" name="Reportable Segment and Geogra_5" sheetId="53" state="visible" r:id="rId53"/>
    <sheet xmlns:r="http://schemas.openxmlformats.org/officeDocument/2006/relationships" name="Commitments and Contingencies (" sheetId="54" state="visible" r:id="rId54"/>
    <sheet xmlns:r="http://schemas.openxmlformats.org/officeDocument/2006/relationships" name="Supplemental Cash Flow Inform_3"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3 Months Ended</t>
        </is>
      </c>
    </row>
    <row r="2">
      <c r="B2" s="2" t="inlineStr">
        <is>
          <t>Mar.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0,  2024</t>
        </is>
      </c>
    </row>
    <row r="7">
      <c r="A7" s="4" t="inlineStr">
        <is>
          <t>Document Transition Report</t>
        </is>
      </c>
      <c r="B7" s="4" t="inlineStr">
        <is>
          <t>false</t>
        </is>
      </c>
    </row>
    <row r="8">
      <c r="A8" s="4" t="inlineStr">
        <is>
          <t>Entity File Number</t>
        </is>
      </c>
      <c r="B8" s="4" t="inlineStr">
        <is>
          <t>1-14315</t>
        </is>
      </c>
    </row>
    <row r="9">
      <c r="A9" s="4" t="inlineStr">
        <is>
          <t>Entity Registrant Name</t>
        </is>
      </c>
      <c r="B9" s="4" t="inlineStr">
        <is>
          <t>Cornerstone Building Brands, Inc.</t>
        </is>
      </c>
    </row>
    <row r="10">
      <c r="A10" s="4" t="inlineStr">
        <is>
          <t>Entity Incorporation, State or Country Code</t>
        </is>
      </c>
      <c r="B10" s="4" t="inlineStr">
        <is>
          <t>DE</t>
        </is>
      </c>
    </row>
    <row r="11">
      <c r="A11" s="4" t="inlineStr">
        <is>
          <t>Entity Tax Identification Number</t>
        </is>
      </c>
      <c r="B11" s="4" t="inlineStr">
        <is>
          <t>76-0127701</t>
        </is>
      </c>
    </row>
    <row r="12">
      <c r="A12" s="4" t="inlineStr">
        <is>
          <t>Entity Address, Address Line One</t>
        </is>
      </c>
      <c r="B12" s="4" t="inlineStr">
        <is>
          <t>5020 Weston Parkway</t>
        </is>
      </c>
    </row>
    <row r="13">
      <c r="A13" s="4" t="inlineStr">
        <is>
          <t>Entity Address, Address Line Two</t>
        </is>
      </c>
      <c r="B13" s="4" t="inlineStr">
        <is>
          <t>Suite 400</t>
        </is>
      </c>
    </row>
    <row r="14">
      <c r="A14" s="4" t="inlineStr">
        <is>
          <t>Entity Address, City or Town</t>
        </is>
      </c>
      <c r="B14" s="4" t="inlineStr">
        <is>
          <t>Cary</t>
        </is>
      </c>
    </row>
    <row r="15">
      <c r="A15" s="4" t="inlineStr">
        <is>
          <t>Entity Address, State or Province</t>
        </is>
      </c>
      <c r="B15" s="4" t="inlineStr">
        <is>
          <t>NC</t>
        </is>
      </c>
    </row>
    <row r="16">
      <c r="A16" s="4" t="inlineStr">
        <is>
          <t>Entity Address, Postal Zip Code</t>
        </is>
      </c>
      <c r="B16" s="4" t="inlineStr">
        <is>
          <t>27513</t>
        </is>
      </c>
    </row>
    <row r="17">
      <c r="A17" s="4" t="inlineStr">
        <is>
          <t>City Area Code</t>
        </is>
      </c>
      <c r="B17" s="4" t="inlineStr">
        <is>
          <t>866</t>
        </is>
      </c>
    </row>
    <row r="18">
      <c r="A18" s="4" t="inlineStr">
        <is>
          <t>Local Phone Number</t>
        </is>
      </c>
      <c r="B18" s="4" t="inlineStr">
        <is>
          <t>419-0042</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0</v>
      </c>
    </row>
    <row r="26">
      <c r="A26" s="4" t="inlineStr">
        <is>
          <t>Entity Central Index Key</t>
        </is>
      </c>
      <c r="B26" s="4" t="inlineStr">
        <is>
          <t>0000883902</t>
        </is>
      </c>
    </row>
    <row r="27">
      <c r="A27" s="4" t="inlineStr">
        <is>
          <t>Current Fiscal Year End Date</t>
        </is>
      </c>
      <c r="B27" s="4" t="inlineStr">
        <is>
          <t>--12-31</t>
        </is>
      </c>
    </row>
    <row r="28">
      <c r="A28" s="4" t="inlineStr">
        <is>
          <t>Document Fiscal Year Focus</t>
        </is>
      </c>
      <c r="B28" s="4" t="inlineStr">
        <is>
          <t>2024</t>
        </is>
      </c>
    </row>
    <row r="29">
      <c r="A29" s="4" t="inlineStr">
        <is>
          <t>Document Fiscal Period Focus</t>
        </is>
      </c>
      <c r="B29" s="4" t="inlineStr">
        <is>
          <t>Q1</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Significant Accounting Policies</t>
        </is>
      </c>
      <c r="B4" s="4" t="inlineStr">
        <is>
          <t>Significant Accounting Policies Summary of Significant Accounting Policies Use of Estimates The preparation of financial statements in conformity with U.S. GAAP requires management to make estimates and assumptions that affect the reported amounts of assets and liabilities, net sales and expenses and related disclosures of contingent assets and liabilities in the Condensed Consolidated Financial Statements and accompanying notes. These estimates include, but are not limited to: establishing the allowance for expected credit losses; allowance for obsolete inventory; the impairment of goodwill and intangible assets; establishing useful lives for and evaluating the recovery of long-lived assets; recognizing the fair value of assets acquired and liabilities assumed in business combinations; determining the fair value of contingent considerations; accounting for rebates and product warranties; the valuation and expensing for share-based compensation; certain assumptions made in accounting for pension benefits; accounting for contingencies and uncertainties and accounting for income taxes. Actual results may differ from the estimates used in preparing the Condensed Consolidated Financial Statements. Cash and Cash Equivalents Cash and cash equivalents mainly consist of highly liquid, unrestricted savings, checking, money market funds with original maturities of less than three months and other bank accounts. The following table sets forth the components of cash and cash equivalents: March 30, 2024 December 31, 2023 Cash $ 117,299 $ 228,975 Money market funds (Level 1 securities) — 239,902 Total cash and cash equivalents $ 117,299 $ 468,877 Accounts Receivable, Net The Company reports accounts receivable net of an allowance for expected credit losses. The Company establishes provisions for expected credit losses based on the Company’s assessment of the collectability of amounts owed to the Company by its customers. Such allowances are included in selling, general and administrative expenses in the Company’s Condensed Consolidated Statements of Loss. In establishing the allowance, the Company considers changes in the financial position of a customer, age of the accounts receivable balances, availability of security, unusual macroeconomic conditions, lien rights and bond rights as well as disputes, if any, with its customers. Uncollectible accounts are written off when a settlement is reached for an amount that is less than the outstanding historical balance, all collection efforts have been exhausted or any legal action taken by the Company has concluded. The Company’s allowance for expected credit losses was $6.4 million and $9.6 million at March 30, 2024 and December 31, 2023. Fair Value Measurements The carrying amounts of cash and cash equivalents, trade accounts receivable and accounts payable approximate fair value as of March 30, 2024 and December 31, 2023 given the instruments’ relatively short maturities. The carrying amounts of the indebtedness under revolving credit facilities approximate fair value as the interest rates are variable and reflective of market rates. Fair values for our other debt instruments are measured using Level 1 and Level 2 inputs. U.S. GAAP requires us to use valuation techniques to measure fair value that maximize the use of observable inputs and minimize the use of unobservable inputs. These inputs are prioritized as follows: Level 1 : Observable inputs such as quoted prices for identical assets or liabilities in active markets. Level 2 : Other inputs that are observable directly or indirectly, such as quoted prices for similar assets or liabilities or market-corroborated inputs. Level 3 : Unobservable inputs for which there is little or no market data and which require us to develop our own assumptions about how market participants would price the assets or liabilities. In connection with certain business acquisitions, the Company periodically enters into agreements that require us to pay additional consideration to the relevant seller. These payments are contingent on the achievement of specified EBITDA targets in periods subsequent to the acquisition. The fair value of contingent consideration is based on unobservable, or Level 3, inputs including a probability-weighted average payout approach. Contingent consideration obligations are measured at fair value each reporting period and any adjustments to fair value are recognized in earnings in the period they are identified. The Company has not made any changes to the methods used to determine the fair value of its contingent consideration obligations. Recent Accounting Pronouncements In November 2023, the FASB issued Accounting Standards Update (“ASU”) No. 2023-07, Improvements to Reportable Segment Disclosures (Topic 280) . This ASU updates reportable segment disclosure requirements by requiring disclosures of significant reportable segment expenses that are regularly provided to the Chief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ASU will likely result in us including the additional required disclosures when adopted. We are currently evaluating the provisions of this ASU and expect to adopt them for the year ending December 31, 2024. In December 2023, the FASB issued ASU 2023-09, Income Taxes (Topic 740): Improvements to Income Tax Disclosures ,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Prospective application is required, with retrospective application permitted. The Company is currently evaluating the effect the updated guidance will hav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0, 2024</t>
        </is>
      </c>
    </row>
    <row r="3">
      <c r="A3" s="3" t="inlineStr">
        <is>
          <t>Business Combination and Asset Acquisition [Abstract]</t>
        </is>
      </c>
      <c r="B3" s="4" t="inlineStr">
        <is>
          <t xml:space="preserve"> </t>
        </is>
      </c>
    </row>
    <row r="4">
      <c r="A4" s="4" t="inlineStr">
        <is>
          <t>Acquisitions</t>
        </is>
      </c>
      <c r="B4" s="4" t="inlineStr">
        <is>
          <t>Acquisitions Acquisitions Completed During 2023 In August 2023, the Company completed the acquisition of M.A.C. Métal Architectural Inc. (“MAC Metal”), which became an indirect wholly-owned subsidiary of the Company. Headquartered in Saint-Hubert, Quebec, MAC Metal serves the North American residential and commercial markets with high-end steel siding and roofing products. MAC Metal is included in the Company’s Surface Solutions reportable segment. In December 2023, the Company completed the acquisition of the Eastern Architectural Systems (“EAS”) business, whose operations are included in the Company’s Aperture Solutions reportable segment. EAS is based in Ft. Myers, Florida and manufactures custom-made aluminum and vinyl impact windows and doors. The total purchase price for these acquisitions was $234.9 million comprised of upfront cash payments of $217.7 million and earn-out contingent consideration of $16.8 million related to the MAC Metal transaction. The EAS transaction is subject to a final working capital adjustment. The purchase price of these acquisitions was provisionally allocated to the assets acquired and liabilities assumed, which related primarily to inventory of $15.9 million, property, plant and equipment of $21.3 million, goodwill of $87.5 million, intangible assets such as, customer lists and trademarks, of $73.4 million and $34.3 million, contingent consideration of $16.8 million and noncurrent deferred income tax liabilities of $12.3 million. The goodwill recorded is a result of expected synergies and other benefits that we believe will result from the integration of the acquisitions with our operations. The MAC Metal acquisition earn-out is payable over two consecutive twelve-month periods, with the first period starting in the month following the close of the applicable acquisition and payments are based upon achieving certain adjusted EBITDA-based metrics, as defined in the purchase agreement. There was no change to the fair-value of the contingent consideration of $16.8 million, of which $7.8 million is recognized in other current liabilities and $9.0 million is recognized in other long-term liabilities on our Condensed Consolidated Balance Sheets at March 30, 2024. 2024 Pending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4</t>
        </is>
      </c>
    </row>
    <row r="3">
      <c r="A3" s="3" t="inlineStr">
        <is>
          <t>Inventory Disclosure [Abstract]</t>
        </is>
      </c>
      <c r="B3" s="4" t="inlineStr">
        <is>
          <t xml:space="preserve"> </t>
        </is>
      </c>
    </row>
    <row r="4">
      <c r="A4" s="4" t="inlineStr">
        <is>
          <t>Inventories</t>
        </is>
      </c>
      <c r="B4" s="4" t="inlineStr">
        <is>
          <t xml:space="preserve">Inventories The following table sets forth the components of inventories: March 30, 2024 December 31, 2023 Raw materials $ 333,325 $ 291,093 Work in process 65,207 59,336 Finished goods 151,728 146,410 Total inventories $ 550,260 $ 496,8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ets forth the changes in the carrying amount of goodwill by reportable segment: Aperture Surface Shelter Total Balance, December 31, 2023 $ 771,133 $ 708,423 $ 202,208 $ 1,681,764 Acquisition related measurement period adjustments (1) (6,021) 1,660 — (4,361) Currency translation (426) (1,571) — (1,997) Other (2) 6,375 783 2,619 9,777 Balance, March 30, 2024 $ 771,061 $ 709,295 $ 204,827 $ 1,685,183 (1) Measurement period adjustments have been recorded in conjunction with the acquisition of MAC Metal and EAS during the period. See Note 3 — Acquisitions for additional information. (2) Other includes insignificant out-of-period corrections totaling $9.8 million, which related to matters that existed as of the date of the merger transaction during July 2022 (the “Merger”). Intangible Assets, Net The following table sets forth the major components of intangible assets: Range of Life Weighted Average Amortization Period Remaining (Years) Cost Accumulated Amortization Net Carrying Value As of March 30, 2024: Customer lists and relationships 3 – 19 16 $ 1,884,594 $ (234,546) $ 1,650,048 Trademarks, trade names and other 15 13 651,698 (69,255) 582,443 Total intangible assets $ 2,536,292 $ (303,801) $ 2,232,491 Range of Life Weighted Average Amortization Period Remaining (Years) Cost Accumulated Amortization Net Carrying Value As of December 31, 2023: Customer lists and relationships 3 – 19 16 $ 1,883,757 $ (192,473) $ 1,691,284 Trademarks, trade names and other 15 14 653,992 (59,208) 594,784 Total intangible assets $ 2,537,749 $ (251,681) $ 2,286,068 Intangible assets are amortized on a straight-line basis. The following table sets forth the amortization expense related to intangible assets: Three Months Ended March 30, 2024 April 1, 2023 Amortization expense $ 47,234 $ 47,9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Mar. 30, 2024</t>
        </is>
      </c>
    </row>
    <row r="3">
      <c r="A3" s="3" t="inlineStr">
        <is>
          <t>Product Warranties Disclosures [Abstract]</t>
        </is>
      </c>
      <c r="B3" s="4" t="inlineStr">
        <is>
          <t xml:space="preserve"> </t>
        </is>
      </c>
    </row>
    <row r="4">
      <c r="A4" s="4" t="inlineStr">
        <is>
          <t>Product Warranties</t>
        </is>
      </c>
      <c r="B4" s="4" t="inlineStr">
        <is>
          <t xml:space="preserve">Product Warranties The following table sets forth the changes in the carrying amount of product warranties liability: Three Months Ended March 30, 2024 April 1, 2023 Balance, beginning of period $ 194,235 $ 202,463 Warranties sold — 324 Revenue recognized — (612) Expense 3,860 12,501 Claims and settlements (4,218) (11,292) Reclassification of deferred warranty revenue (1) (24,717) — Balance, end of period $ 169,160 $ 203,384 Reflected as: Current liabilities – Rebates, warranties and other customer-related liabilities $ 20,083 $ 26,936 Noncurrent liabilities – Other long-term liabilities 149,077 176,448 Total product warranty liability $ 169,160 $ 203,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4</t>
        </is>
      </c>
    </row>
    <row r="3">
      <c r="A3" s="3" t="inlineStr">
        <is>
          <t>Debt Disclosure [Abstract]</t>
        </is>
      </c>
      <c r="B3" s="4" t="inlineStr">
        <is>
          <t xml:space="preserve"> </t>
        </is>
      </c>
    </row>
    <row r="4">
      <c r="A4" s="4" t="inlineStr">
        <is>
          <t>Debt</t>
        </is>
      </c>
      <c r="B4" s="4" t="inlineStr">
        <is>
          <t>Debt The following table sets forth the components of long-term debt: March 30, 2024 December 31, 2023 Effective Interest Rate Principal Outstanding Unamortized Fair Value Adjustment (1) Unamortized Discount and Carrying Amount Principal Outstanding Unamortized Fair Value Adjustment (1) Unamortized Discount and Carrying Amount Term loan facility, due April 2028 8.57 % $ 2,522,000 $ (277,774) $ — $ 2,244,226 $ 2,528,500 $ (292,442) $ — $ 2,236,058 Term loan facility, due August 2028 9.69 % 296,250 — (17,540) 278,710 297,000 — (18,370) 278,630 6.125% senior notes, due January 2029 13.73 % 318,699 (84,043) — 234,656 318,699 (87,050) — 231,649 8.750% senior secured notes, due August 2028 10.61 % 710,000 — (42,671) 667,329 710,000 — (44,787) 665,213 Total long-term debt $ 3,846,949 $ (361,817) $ (60,211) $ 3,424,921 $ 3,854,199 $ (379,492) $ (63,157) $ 3,411,550 Reflected as: Current liabilities - Current maturities of long-term debt $ 29,000 $ 29,000 Non-current liabilities - Long-term debt 3,395,921 3,382,550 Total long-term debt $ 3,424,921 $ 3,411,550 Fair value - Senior notes - Level 1 $ 1,014,670 $ 988,702 Fair value - Term loans - Level 2 (2) 2,810,824 2,835,596 Total fair value $ 3,825,494 $ 3,824,298 (1) In July 2022, as a result of the pushdown accounting related to the Merger, the carrying values of the term loan facility due April 2028 and the 6.125% senior notes were adjusted to fair value. (2) Term loans are classified within Level 2 of the fair value hierarchy because they are valued based on quoted market prices. Repurchase of 6.125% Senior Notes due January 2029 The Company repurchased an aggregate principal amount of $21.7 million of 6.125% Senior Notes for $15.5 million in cash during the three months ended April 1, 2023. The repurchases, which resulted in a write-off of associated unamortized debt discount and deferred financing costs, resulted in a loss o f $0.6 million, recognized as a loss on extinguishment in the debt in the Condensed Consolidated Statements of Loss f or the three months ended April 1, 2023. There were no repurchases of the Company’s 6.125% Senior Notes during the three months ended March 30, 2024. Short-Term Borrowings The following table sets forth the Company’s availability under its revolving credit facilities: March 30, 2024 December 31, 2023 Available Borrowings Letters of Credit and Priority Payables Available Borrowings Letters of Credit and Priority Payables Asset-based lending facility, due July 2027 (1) $ 850,000 $ 5,000 $ 42,000 $ 850,000 $ — $ 47,000 Cash flow revolver (2) 92,000 — — 92,000 — — First-in-last-out tranche asset-based lending facility, due July 2027 (1) 95,000 95,000 — 95,000 — — Total $ 1,037,000 $ 100,000 $ 42,000 $ 1,037,000 $ — $ 47,000 (1) As of March 30, 2024, borrowings on revolving credit facilities are included within short-term borrowings and classified as a current liability on the Condensed Consolidated Balance Sheets. (2) Cash flow revolver commitment of $92.0 million will mature in April 2026. Covenant Compliance The ABL Credit Agreement includes a minimum fixed charge coverage ratio of 1.00:1.00, which is tested only when specified availability is less than 10.0% of the lesser of (x) the then applicable borrowing base and (y) the then aggregate effective commitments under the ABL Facility and continuing until such time as specified availability has been in excess of such threshold for a period of 20 consecutive calendar days. The Cash Flow Credit Agreement includes a financial covenant set at a maximum secured leverage ratio of 7.75:1.00, which will apply if the outstanding amount of loans and drawings under letters of credit which have not then been reimbursed exceeds a specified threshold at the end of any fiscal quarter. The Company’s debt agreements contain a number of covenants that, among other things, limit or restrict the ability of the Company and its subsidiaries to incur additional indebtedness; make dividends and other restricted payments; incur additional liens; consolidate, merge, sell or otherwise dispose of all or substantially all assets; make investments; transfer or sell assets; enter into restrictive agreements; change the nature of the business; and enter into certain transactions with affiliates. The Company is in compliance with all of its covenants as of March 30, 2024. Interest Rate Swaps The Company uses certain interest rate swaps to manage a portion of the interest rate risk on its term loans. The following table sets forth the terms of the Company’s interest rate swap agreements: April 2021 Swaps Notional amount $ 1,500,000 Forecasted term loan interest payments being hedged 1-month SOFR Fixed rate paid 2.0038% Origination date April 17, 2023 Maturity date April 15, 2026 Fair value at March 30, 2024 - Other assets, net $ 72,540 Fair value at December 31, 2023 - Other assets, net $ 64,704 Level in fair value hierarchy (1) Level 2 (1) Interest rate swaps are based on cash flow hedge contracts that have fixed rate structures and are measured against market based SOFR yield curves. These interest rate swaps are classified within Level 2 of the fair value hierarchy because they are valued using alternative pricing sources or models that utilized market observable inputs, including current and forward interes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0, 2024</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s set forth the change in accumulated other comprehensive income attributable to the Company by each component of accumulated other comprehensive income, net of applicable income taxes: Foreign Currency Translation Adjustments Derivative Instruments Unrecognized Gain on Retirement Benefits Total Accumulated Other Comprehensive Income Balance, December 31, 2023 $ (9,553) $ 26,600 $ 820 $ 17,867 Activity (2,181) 8,314 — 6,133 Balance, March 30, 2024 $ (11,734) $ 34,914 $ 820 $ 24,000 Balance, December 31, 2022 $ (6,789) $ 40,962 $ 336 $ 34,509 Activity (963) (10,892) — (11,855) Balance, April 1, 2023 $ (7,752) $ 30,070 $ 336 $ 22,6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0, 2024</t>
        </is>
      </c>
    </row>
    <row r="3">
      <c r="A3" s="3" t="inlineStr">
        <is>
          <t>Share-Based Payment Arrangement [Abstract]</t>
        </is>
      </c>
      <c r="B3" s="4" t="inlineStr">
        <is>
          <t xml:space="preserve"> </t>
        </is>
      </c>
    </row>
    <row r="4">
      <c r="A4" s="4" t="inlineStr">
        <is>
          <t>Share-Based Compensation</t>
        </is>
      </c>
      <c r="B4" s="4" t="inlineStr">
        <is>
          <t>Share-Based Compensation Pre-Merger Awards In connection with the Merger in July 2022, under which Cornerstone Building Brands became a privately held company, unvested share-based compensation awards that were previously granted to key employees and executives were cancelled and converted into a contingent contractual right to receive a cash payment from the Company upon vesting. The Company had $27.6 million at December 31, 2023 and $3.0 million at March 30, 2024 classified as a current liability within employee-related liabilities on its Condensed Consolidated Balance Sheets. The Company paid out $24.7 million of cash to settle Pre-Merger Awards in March 2024. The Company recognized $1.5 million as expense in the three months ended March 30, 2024 and a gain of $4.8 million for the three months ended April 1, 2023. These amounts are included in selling, general and administrative expense on the Condensed Consolidated Statements of Loss. The gain during the three months ended April 1, 2023 resulted from the Company updating its vesting expectations for certain performance share units. Incentive Unit Awards Beginning in the fourth quarter of 2022, pursuant to an incentive unit grant agreement, certain participants were granted incentive units in Camelot Return Ultimate, LP (the “Partnership”). The incentive units provide the holder with the opportunity to receive, upon certain vesting events and subject to Partnership repurchase rights and conditions, a return based upon the appreciation of the Partnership’s equity value from the date of grant. The incentive units vest over a five-year period on a straight-line basis. For the three months ended March 30, 2024, 24,010 incentive units were granted at an average grant date fair value of $46.71 per incentive unit. For the three months ended March 30, 2024, the Company recognized $1.6 million of expense from incentive units and the Company estimates that the unrecognized expense is expected to be recognized over a weighted-average period of 3.6 years totaling $29.5 million. During the three months ended April 1, 2023, the Company recognized $2.5 million of expense related to incentive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0, 2024</t>
        </is>
      </c>
    </row>
    <row r="3">
      <c r="A3" s="3" t="inlineStr">
        <is>
          <t>Equity [Abstract]</t>
        </is>
      </c>
      <c r="B3" s="4" t="inlineStr">
        <is>
          <t xml:space="preserve"> </t>
        </is>
      </c>
    </row>
    <row r="4">
      <c r="A4" s="4" t="inlineStr">
        <is>
          <t>Equity Transactions</t>
        </is>
      </c>
      <c r="B4" s="4" t="inlineStr">
        <is>
          <t>Equity Transactions Dividend In January 2024, the Board of Directors approved the payment of a dividend on our common stock in the aggregate amount of $231.6 million, which was received by our direct parent Camelot Return Intermediate Holdings, LLC, (“Camelot Parent”), and further distributed to Camelot Return Parent, LLC (“Camelot Return Parent”), an indirect parent of the Company. Camelot Return Parent used the funds received to redeem all 1,950,000 preferred units of Camelot Return Parent held by CD&amp;R Pisces Holdings, L.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The Company’s effective tax rate includes state income taxes, foreign tax rate differentials and changes in the valuation allowance. The following table sets forth the effective tax rate for the three months ended March 30, 2024 and three months ended April 1, 2023: Three Months Ended March 30, 2024 April 1, 2023 Effective tax rate (14.9) % 23.0 % The change in the effective tax rate for the three months ended March 30, 2024 compared to the three months ended April 1, 2023 is due to the change in state tax expense period over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STATEMENTS OF LOSS - USD ($) $ in Thousand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sales</t>
        </is>
      </c>
      <c r="B4" s="6" t="n">
        <v>1145687</v>
      </c>
      <c r="C4" s="6" t="n">
        <v>1279088</v>
      </c>
    </row>
    <row r="5">
      <c r="A5" s="4" t="inlineStr">
        <is>
          <t>Cost of sales</t>
        </is>
      </c>
      <c r="B5" s="5" t="n">
        <v>912131</v>
      </c>
      <c r="C5" s="5" t="n">
        <v>997227</v>
      </c>
    </row>
    <row r="6">
      <c r="A6" s="4" t="inlineStr">
        <is>
          <t>Gross profit</t>
        </is>
      </c>
      <c r="B6" s="5" t="n">
        <v>233556</v>
      </c>
      <c r="C6" s="5" t="n">
        <v>281861</v>
      </c>
    </row>
    <row r="7">
      <c r="A7" s="4" t="inlineStr">
        <is>
          <t>Selling, general and administrative expenses</t>
        </is>
      </c>
      <c r="B7" s="5" t="n">
        <v>240845</v>
      </c>
      <c r="C7" s="5" t="n">
        <v>227801</v>
      </c>
    </row>
    <row r="8">
      <c r="A8" s="4" t="inlineStr">
        <is>
          <t>(Loss) income from operations</t>
        </is>
      </c>
      <c r="B8" s="5" t="n">
        <v>-7289</v>
      </c>
      <c r="C8" s="5" t="n">
        <v>54060</v>
      </c>
    </row>
    <row r="9">
      <c r="A9" s="4" t="inlineStr">
        <is>
          <t>Interest expense</t>
        </is>
      </c>
      <c r="B9" s="5" t="n">
        <v>-94820</v>
      </c>
      <c r="C9" s="5" t="n">
        <v>-94111</v>
      </c>
    </row>
    <row r="10">
      <c r="A10" s="4" t="inlineStr">
        <is>
          <t>Foreign exchange (loss) gain</t>
        </is>
      </c>
      <c r="B10" s="5" t="n">
        <v>-4013</v>
      </c>
      <c r="C10" s="5" t="n">
        <v>2017</v>
      </c>
    </row>
    <row r="11">
      <c r="A11" s="4" t="inlineStr">
        <is>
          <t>Loss on extinguishment of debt</t>
        </is>
      </c>
      <c r="B11" s="5" t="n">
        <v>0</v>
      </c>
      <c r="C11" s="5" t="n">
        <v>-563</v>
      </c>
    </row>
    <row r="12">
      <c r="A12" s="4" t="inlineStr">
        <is>
          <t>Other income, net</t>
        </is>
      </c>
      <c r="B12" s="5" t="n">
        <v>2883</v>
      </c>
      <c r="C12" s="5" t="n">
        <v>1173</v>
      </c>
    </row>
    <row r="13">
      <c r="A13" s="4" t="inlineStr">
        <is>
          <t>Loss before income taxes</t>
        </is>
      </c>
      <c r="B13" s="5" t="n">
        <v>-103239</v>
      </c>
      <c r="C13" s="5" t="n">
        <v>-37424</v>
      </c>
    </row>
    <row r="14">
      <c r="A14" s="4" t="inlineStr">
        <is>
          <t>Income tax provision (benefit)</t>
        </is>
      </c>
      <c r="B14" s="5" t="n">
        <v>15334</v>
      </c>
      <c r="C14" s="5" t="n">
        <v>-8609</v>
      </c>
    </row>
    <row r="15">
      <c r="A15" s="4" t="inlineStr">
        <is>
          <t>Net loss</t>
        </is>
      </c>
      <c r="B15" s="6" t="n">
        <v>-118573</v>
      </c>
      <c r="C15" s="6" t="n">
        <v>-288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rtable Segment and Geographical Information</t>
        </is>
      </c>
      <c r="B1" s="2" t="inlineStr">
        <is>
          <t>3 Months Ended</t>
        </is>
      </c>
    </row>
    <row r="2">
      <c r="B2" s="2" t="inlineStr">
        <is>
          <t>Mar. 30, 2024</t>
        </is>
      </c>
    </row>
    <row r="3">
      <c r="A3" s="3" t="inlineStr">
        <is>
          <t>Segment Reporting [Abstract]</t>
        </is>
      </c>
      <c r="B3" s="4" t="inlineStr">
        <is>
          <t xml:space="preserve"> </t>
        </is>
      </c>
    </row>
    <row r="4">
      <c r="A4" s="4" t="inlineStr">
        <is>
          <t>Reportable Segment and Geographical Information</t>
        </is>
      </c>
      <c r="B4" s="4" t="inlineStr">
        <is>
          <t xml:space="preserve">Reportable Segment and Geographical Information Operating segments are defined as components of an enterprise for which discrete financial information is available that is evaluated regularly by the chief operating decision maker (“CODM”) for purposes of allocating resources and evaluating financial performance. Our CODM, the Chief Executive Officer, reviews financial information presented on a consolidated basis, accompanied by information about our five operating segments, for the purposes of allocating resources and evaluating financial performance. The Company is organized into three reportable segments: Aperture Solutions, Surface Solutions and Shelter Solutions, which operate principally in the U.S. with limited operations in Canada. • The Aperture Solutions reportable segment offers a broad line of windows and doors at multiple price-points for residential new construction and repair and remodel end markets in the U.S. and Canada. Its main products include vinyl, aluminum, wood-composite and aluminum clad-wood windows and patio doors, as well as steel, wood-composite and fiberglass entry doors. • The Surface Solutions reportable segment offers a broad suite of surface solutions products and accessories at multiple price-points for the residential new construction and repair and remodel end markets as well as stone installation services. Its main products include vinyl siding and accessories, cellular polyvinyl chloride trim, vinyl fencing and railing, stone veneer and gutter protection products. • The Shelter Solutions reportable segment designs, engineers, manufactures and distributes extensive lines of metal products for the low-rise commercial construction market under multiple brand names and through a nationwide network of manufacturing plants and distribution centers. The Company defines low-rise commercial construction as building applications of up to five stories. Management monitors the operational results of its reportable segments separately for purposes of making decisions about resources and evaluating performance. Management evaluates performance on the basis of segment earnings before interest, income taxes, depreciation and amortization (“Adjusted reportable segment EBITDA”). Corporate operating expenses are not allocated to reportable segments. Corporate and Other consists specifically of corporate operating expenses that are generally not allocated to reportable segments, related-party management fees and other items that are not assigned or allocated to reportable segments. Any intercompany revenues or expenses are eliminated in consolidation. The following table sets forth net sales, Adjusted reportable segment EBITDA and a reconciliation to income before income taxes: Three Months Ended March 30, 2024 April 1, 2023 Net sales: Aperture Solutions $ 529,840 $ 604,569 Surface Solutions 274,336 268,591 Shelter Solutions 341,511 405,928 Total net sales $ 1,145,687 $ 1,279,088 Adjusted reportable segment EBITDA: Aperture Solutions $ 44,880 $ 64,793 Surface Solutions 43,235 26,307 Shelter Solutions 56,077 83,414 Total adjusted reportable segment EBITDA 144,192 174,514 Corporate and Other (57,164) (47,792) Depreciation and amortization (94,317) (72,662) Interest expense (94,820) (94,111) Foreign exchange (loss) gain (4,013) 2,017 Loss on extinguishment of debt — (563) Other income, net 2,883 1,173 Loss before income taxes $ (103,239) $ (37,424) The following table sets forth net sales disaggregated by reportable segment: Three Months Ended March 30, 2024 April 1, 2023 Aperture Solutions: Vinyl windows $ 508,438 $ 567,193 Aluminum windows and other 21,402 37,376 Total $ 529,840 $ 604,569 Surface Solutions: Vinyl siding $ 134,464 $ 132,185 Metal siding 76,017 60,437 Injection molded siding 11,696 12,486 Stone 14,122 18,019 Stone veneer installation and other 38,037 45,464 Total $ 274,336 $ 268,591 Shelter Solutions: Metal building products $ 341,511 $ 405,928 Total $ 341,511 $ 405,928 Total net sales $ 1,145,687 $ 1,279,088 The following table sets forth total assets disaggregated by reportable segment: March 30, 2024 December 31, 2023 Total assets: Aperture Solutions $ 2,944,230 $ 2,934,102 Surface Solutions 2,256,756 2,268,443 Shelter Solutions 1,132,731 1,111,679 Corporate 290,986 619,117 Total assets $ 6,624,703 $ 6,933,3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a manufacturer of products primarily for use in building construction, the Company is inherently exposed to various types of contingent claims, both asserted and unasserted, in the ordinary course of business. As a result, from time to time, the Company may become involved in various legal proceedings or other contingent matters arising from claims or potential claims arising out of its operations and businesses that cover a wide range of matters, including, among others, environmental, contract, employment, including applicable benefit and pension plans, intellectual property, securities, personal injury, property damage, product liability, warranty and modification, adjustment or replacement of component parts or units sold, which may include product recalls. The Company insures (or self-insures) against these risks to the extent deemed prudent by its management and to the extent insurance is available. Management believes that the ultimate disposition of these matters will not have a material adverse effect on the Company’s results of operations, financial position or cash flows. However, such matters are subject to many uncertainties and outcomes and are not predictable with assurance. Environmental The Company’s operations are subject to various federal, state, local and foreign environmental, health and safety laws. Among other things, these laws regulate the emissions or discharge of contaminants into the environment; govern the use, storage, treatment, disposal and management of hazardous substances and wastes; protect employee health and safety, public health and welfare and the end-users of its products; regulate the chemicals used in its products; and impose liability for the costs of investigating and remediating (as well as other damages resulting from) present and past releases of hazardous substances. Violations of these laws or of any conditions contained in environmental permits could impact the Company's current and future operations. The Company believes it is in material compliance with all applicable laws and regulations and has recorded a liability of $8.5 million as of March 30, 2024 and $8.8 million as of December 31, 2023 for certain subsurface investigation and remedial matters. Litigation The Company is a party to a variety of legal actions arising out of the normal course of business. Plaintiffs occasionally seek punitive or exemplary damages. The Company is also included in other kinds of legal actions, some of which assert or may assert claims or seek to impose fines or penalties and other costs in substantial amounts and are described below. Stockholder Litigation In July 2022, and pursuant to an Agreement and Plan of Merger dated March 5, 2022, Clayton, Dubilier and Rice, LLC (“CD&amp;R”) became the indirect owner of Cornerstone Building Brands. In January 2023, purported former stockholders filed two separate complaints challenging the fairness of the Merger. The complaints are captioned Firefighters’ Pension System of the City of Kansas City, Missouri Trust and Gary D. Voigt v. Affeldt et al., C.A. No. 2023-0091-JTL (Del. Ch.) and Whitebark Value Partners LP and Robert Garfield v. Clayton Dubilier &amp; Rice, LLC et al., C.A. No. 2023-0092-JTL (Del. Ch.). In both complaints, the plaintiffs allege that CD&amp;R and its affiliates controlled the Company prior to the transaction and that certain directors and officers of the Company, as well as CD&amp;R and its affiliates, breached their fiduciary duties and engaged in conduct resulting in a sale of the Cornerstone Building Brands public stockholders’ shares to CD&amp;R at an unfair price. The plaintiffs seek unspecified monetary damages, attorneys’ fees, expenses and costs. The court consolidated the two cases, and on May 3, 2023, selected Whitebark Value Partners LP as lead plaintiff. On July 14, 2023, the defendants moved to dismiss the operative complaint. The motion to dismiss was denied on January 10, 2024. The Company intends to vigorously defend against these claims. The Company cannot predict with any degree of certainty the outcome of these matters or determine the extent of any potential liabilities. The Company also cannot provide an estimate of the possible loss or range of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The following table sets forth supplemental cash flow information: Three Months Ended March 30, 2024 April 1, 2023 Supplemental cash flow information: Interest paid $ 92,289 $ 89,062 Income taxes (refunded) paid $ (4,223) $ 1,5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presented in conformity with accounting principles generally accepted in the United States of America (“U.S. GAAP”) and pursuant to the rules and regulations of the Securities and Exchange Commission (“SEC”). These Condensed Consolidated Financial Statements have been prepared in accordance with the Company's accounting policies and on the same basis as those financial statements included in the Company’s latest Annual Report on Form 10-K for the year ended December 31, 2023 and should be read in conjunction with those Consolidated Financial Statements and the Notes thereto. Certain disclosures normally included in the Company’s Consolidated Financial Statements prepared in accordance with U.S. GAAP have been omitted on a basis consistent with the rules and regulations of the SEC. The accompanying Condensed Consolidated Financial Statements include the accounts and operations of the Company and its majority-owned subsidiaries and all adjustments (consisting of normal recurring adjustments) that the Company considered necessary to present a fair statement of its results of operations, financial position and cash flows. All significant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net sales and expenses and related disclosures of contingent assets and liabilities in the Condensed Consolidated Financial Statements and accompanying notes. These estimates include, but are not limited to: establishing the allowance for expected credit losses; allowance for obsolete inventory; the impairment of goodwill and intangible assets; establishing useful lives for and evaluating the recovery of long-lived assets; recognizing the fair value of assets acquired and liabilities assumed in business combinations; determining the fair value of contingent considerations; accounting for rebates and product warranties; the valuation and expensing for share-based compensation; certain assumptions made in accounting for pension benefits; accounting for contingencies and uncertainties and accounting for income taxes. Actual results may differ from the estimates used in preparing the Condensed Consolidated Financial Statements.</t>
        </is>
      </c>
    </row>
    <row r="6">
      <c r="A6" s="4" t="inlineStr">
        <is>
          <t>Cash and Cash Equivalents</t>
        </is>
      </c>
      <c r="B6" s="4" t="inlineStr">
        <is>
          <t>Cash and Cash Equivalents Cash and cash equivalents mainly consist of highly liquid, unrestricted savings, checking, money market funds with original maturities of less than three months and other bank accounts.</t>
        </is>
      </c>
    </row>
    <row r="7">
      <c r="A7" s="4" t="inlineStr">
        <is>
          <t>Accounts Receivable, Net</t>
        </is>
      </c>
      <c r="B7" s="4" t="inlineStr">
        <is>
          <t>Accounts Receivable, Net The Company reports accounts receivable net of an allowance for expected credit losses. The Company establishes provisions for expected credit losses based on the Company’s assessment of the collectability of amounts owed to the Company by its customers. Such allowances are included in selling, general and administrative expenses in the Company’s Condensed Consolidated Statements of Loss. In establishing the allowance, the Company considers changes in the financial position of a customer, age of the accounts receivable balances, availability of security, unusual macroeconomic conditions, lien rights and bond rights as well as disputes, if any, with its customers. Uncollectible accounts are written off when a settlement is reached for an amount that is less than the outstanding historical balance, all collection efforts have been exhausted or any legal action taken by the Company has concluded. The Company’s allowance for expected credit losses was $6.4 million and $9.6 million at March 30, 2024 and December 31, 2023.</t>
        </is>
      </c>
    </row>
    <row r="8">
      <c r="A8" s="4" t="inlineStr">
        <is>
          <t>Fair Value Measurements</t>
        </is>
      </c>
      <c r="B8" s="4" t="inlineStr">
        <is>
          <t>Fair Value Measurements The carrying amounts of cash and cash equivalents, trade accounts receivable and accounts payable approximate fair value as of March 30, 2024 and December 31, 2023 given the instruments’ relatively short maturities. The carrying amounts of the indebtedness under revolving credit facilities approximate fair value as the interest rates are variable and reflective of market rates. Fair values for our other debt instruments are measured using Level 1 and Level 2 inputs. U.S. GAAP requires us to use valuation techniques to measure fair value that maximize the use of observable inputs and minimize the use of unobservable inputs. These inputs are prioritized as follows: Level 1 : Observable inputs such as quoted prices for identical assets or liabilities in active markets. Level 2 : Other inputs that are observable directly or indirectly, such as quoted prices for similar assets or liabilities or market-corroborated inputs. Level 3 : Unobservable inputs for which there is little or no market data and which require us to develop our own assumptions about how market participants would price the assets or liabilities. In connection with certain business acquisitions, the Company periodically enters into agreements that require us to pay additional consideration to the relevant seller. These payments are contingent on the achievement of specified EBITDA targets in periods subsequent to the acquisition. The fair value of contingent consideration is based on unobservable, or Level 3, inputs including a probability-weighted average payout approach. Contingent consideration obligations are measured at fair value each reporting period and any adjustments to fair value are recognized in earnings in the period they are identified. The Company has not made any changes to the methods used to determine the fair value of its contingent consideration obligations.</t>
        </is>
      </c>
    </row>
    <row r="9">
      <c r="A9" s="4" t="inlineStr">
        <is>
          <t>Recent Accounting Pronouncements</t>
        </is>
      </c>
      <c r="B9" s="4" t="inlineStr">
        <is>
          <t>Recent Accounting Pronouncements In November 2023, the FASB issued Accounting Standards Update (“ASU”) No. 2023-07, Improvements to Reportable Segment Disclosures (Topic 280) . This ASU updates reportable segment disclosure requirements by requiring disclosures of significant reportable segment expenses that are regularly provided to the Chief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ASU will likely result in us including the additional required disclosures when adopted. We are currently evaluating the provisions of this ASU and expect to adopt them for the year ending December 31, 2024. In December 2023, the FASB issued ASU 2023-09, Income Taxes (Topic 740): Improvements to Income Tax Disclosures ,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Prospective application is required, with retrospective application permitted. The Company is currently evaluating the effect the updated guidance will have on its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0, 2024</t>
        </is>
      </c>
    </row>
    <row r="3">
      <c r="A3" s="3" t="inlineStr">
        <is>
          <t>Accounting Policies [Abstract]</t>
        </is>
      </c>
      <c r="B3" s="4" t="inlineStr">
        <is>
          <t xml:space="preserve"> </t>
        </is>
      </c>
    </row>
    <row r="4">
      <c r="A4" s="4" t="inlineStr">
        <is>
          <t>Schedule of Cash and Cash Equivalents</t>
        </is>
      </c>
      <c r="B4" s="4" t="inlineStr">
        <is>
          <t xml:space="preserve">The following table sets forth the components of cash and cash equivalents: March 30, 2024 December 31, 2023 Cash $ 117,299 $ 228,975 Money market funds (Level 1 securities) — 239,902 Total cash and cash equivalents $ 117,299 $ 468,8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3 Months Ended</t>
        </is>
      </c>
    </row>
    <row r="2">
      <c r="B2" s="2" t="inlineStr">
        <is>
          <t>Mar. 30, 2024</t>
        </is>
      </c>
    </row>
    <row r="3">
      <c r="A3" s="3" t="inlineStr">
        <is>
          <t>Inventory Disclosure [Abstract]</t>
        </is>
      </c>
      <c r="B3" s="4" t="inlineStr">
        <is>
          <t xml:space="preserve"> </t>
        </is>
      </c>
    </row>
    <row r="4">
      <c r="A4" s="4" t="inlineStr">
        <is>
          <t>Schedule of Inventory Components</t>
        </is>
      </c>
      <c r="B4" s="4" t="inlineStr">
        <is>
          <t xml:space="preserve">The following table sets forth the components of inventories: March 30, 2024 December 31, 2023 Raw materials $ 333,325 $ 291,093 Work in process 65,207 59,336 Finished goods 151,728 146,410 Total inventories $ 550,260 $ 496,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Schedule of Changes in Carrying Amount of Goodwill by Reportable Segment</t>
        </is>
      </c>
      <c r="B4" s="4" t="inlineStr">
        <is>
          <t>The following table sets forth the changes in the carrying amount of goodwill by reportable segment: Aperture Surface Shelter Total Balance, December 31, 2023 $ 771,133 $ 708,423 $ 202,208 $ 1,681,764 Acquisition related measurement period adjustments (1) (6,021) 1,660 — (4,361) Currency translation (426) (1,571) — (1,997) Other (2) 6,375 783 2,619 9,777 Balance, March 30, 2024 $ 771,061 $ 709,295 $ 204,827 $ 1,685,183 (1) Measurement period adjustments have been recorded in conjunction with the acquisition of MAC Metal and EAS during the period. See Note 3 — Acquisitions for additional information.</t>
        </is>
      </c>
    </row>
    <row r="5">
      <c r="A5" s="4" t="inlineStr">
        <is>
          <t>Schedule of Components of Intangible Assets</t>
        </is>
      </c>
      <c r="B5" s="4" t="inlineStr">
        <is>
          <t xml:space="preserve">The following table sets forth the major components of intangible assets: Range of Life Weighted Average Amortization Period Remaining (Years) Cost Accumulated Amortization Net Carrying Value As of March 30, 2024: Customer lists and relationships 3 – 19 16 $ 1,884,594 $ (234,546) $ 1,650,048 Trademarks, trade names and other 15 13 651,698 (69,255) 582,443 Total intangible assets $ 2,536,292 $ (303,801) $ 2,232,491 Range of Life Weighted Average Amortization Period Remaining (Years) Cost Accumulated Amortization Net Carrying Value As of December 31, 2023: Customer lists and relationships 3 – 19 16 $ 1,883,757 $ (192,473) $ 1,691,284 Trademarks, trade names and other 15 14 653,992 (59,208) 594,784 Total intangible assets $ 2,537,749 $ (251,681) $ 2,286,068 </t>
        </is>
      </c>
    </row>
    <row r="6">
      <c r="A6" s="4" t="inlineStr">
        <is>
          <t>Schedule of Amortization Expense Related to Intangible Assets</t>
        </is>
      </c>
      <c r="B6" s="4" t="inlineStr">
        <is>
          <t xml:space="preserve">The following table sets forth the amortization expense related to intangible assets: Three Months Ended March 30, 2024 April 1, 2023 Amortization expense $ 47,234 $ 47,9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duct Warranties (Tables)</t>
        </is>
      </c>
      <c r="B1" s="2" t="inlineStr">
        <is>
          <t>3 Months Ended</t>
        </is>
      </c>
    </row>
    <row r="2">
      <c r="B2" s="2" t="inlineStr">
        <is>
          <t>Mar. 30, 2024</t>
        </is>
      </c>
    </row>
    <row r="3">
      <c r="A3" s="3" t="inlineStr">
        <is>
          <t>Product Warranties Disclosures [Abstract]</t>
        </is>
      </c>
      <c r="B3" s="4" t="inlineStr">
        <is>
          <t xml:space="preserve"> </t>
        </is>
      </c>
    </row>
    <row r="4">
      <c r="A4" s="4" t="inlineStr">
        <is>
          <t>Schedule of Changes in Carrying Amount of Product Warranties Liability</t>
        </is>
      </c>
      <c r="B4" s="4" t="inlineStr">
        <is>
          <t xml:space="preserve">The following table sets forth the changes in the carrying amount of product warranties liability: Three Months Ended March 30, 2024 April 1, 2023 Balance, beginning of period $ 194,235 $ 202,463 Warranties sold — 324 Revenue recognized — (612) Expense 3,860 12,501 Claims and settlements (4,218) (11,292) Reclassification of deferred warranty revenue (1) (24,717) — Balance, end of period $ 169,160 $ 203,384 Reflected as: Current liabilities – Rebates, warranties and other customer-related liabilities $ 20,083 $ 26,936 Noncurrent liabilities – Other long-term liabilities 149,077 176,448 Total product warranty liability $ 169,160 $ 203,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0, 2024</t>
        </is>
      </c>
    </row>
    <row r="3">
      <c r="A3" s="3" t="inlineStr">
        <is>
          <t>Debt Disclosure [Abstract]</t>
        </is>
      </c>
      <c r="B3" s="4" t="inlineStr">
        <is>
          <t xml:space="preserve"> </t>
        </is>
      </c>
    </row>
    <row r="4">
      <c r="A4" s="4" t="inlineStr">
        <is>
          <t>Schedule of Components of Long-Term Debt</t>
        </is>
      </c>
      <c r="B4" s="4" t="inlineStr">
        <is>
          <t>The following table sets forth the components of long-term debt: March 30, 2024 December 31, 2023 Effective Interest Rate Principal Outstanding Unamortized Fair Value Adjustment (1) Unamortized Discount and Carrying Amount Principal Outstanding Unamortized Fair Value Adjustment (1) Unamortized Discount and Carrying Amount Term loan facility, due April 2028 8.57 % $ 2,522,000 $ (277,774) $ — $ 2,244,226 $ 2,528,500 $ (292,442) $ — $ 2,236,058 Term loan facility, due August 2028 9.69 % 296,250 — (17,540) 278,710 297,000 — (18,370) 278,630 6.125% senior notes, due January 2029 13.73 % 318,699 (84,043) — 234,656 318,699 (87,050) — 231,649 8.750% senior secured notes, due August 2028 10.61 % 710,000 — (42,671) 667,329 710,000 — (44,787) 665,213 Total long-term debt $ 3,846,949 $ (361,817) $ (60,211) $ 3,424,921 $ 3,854,199 $ (379,492) $ (63,157) $ 3,411,550 Reflected as: Current liabilities - Current maturities of long-term debt $ 29,000 $ 29,000 Non-current liabilities - Long-term debt 3,395,921 3,382,550 Total long-term debt $ 3,424,921 $ 3,411,550 Fair value - Senior notes - Level 1 $ 1,014,670 $ 988,702 Fair value - Term loans - Level 2 (2) 2,810,824 2,835,596 Total fair value $ 3,825,494 $ 3,824,298 (1) In July 2022, as a result of the pushdown accounting related to the Merger, the carrying values of the term loan facility due April 2028 and the 6.125% senior notes were adjusted to fair value. (2) Term loans are classified within Level 2 of the fair value hierarchy because they are valued based on quoted market prices.</t>
        </is>
      </c>
    </row>
    <row r="5">
      <c r="A5" s="4" t="inlineStr">
        <is>
          <t>Schedule of Availability Under Credit Facilities</t>
        </is>
      </c>
      <c r="B5" s="4" t="inlineStr">
        <is>
          <t>The following table sets forth the Company’s availability under its revolving credit facilities: March 30, 2024 December 31, 2023 Available Borrowings Letters of Credit and Priority Payables Available Borrowings Letters of Credit and Priority Payables Asset-based lending facility, due July 2027 (1) $ 850,000 $ 5,000 $ 42,000 $ 850,000 $ — $ 47,000 Cash flow revolver (2) 92,000 — — 92,000 — — First-in-last-out tranche asset-based lending facility, due July 2027 (1) 95,000 95,000 — 95,000 — — Total $ 1,037,000 $ 100,000 $ 42,000 $ 1,037,000 $ — $ 47,000 (1) As of March 30, 2024, borrowings on revolving credit facilities are included within short-term borrowings and classified as a current liability on the Condensed Consolidated Balance Sheets. (2) Cash flow revolver commitment of $92.0 million will mature in April 2026.</t>
        </is>
      </c>
    </row>
    <row r="6">
      <c r="A6" s="4" t="inlineStr">
        <is>
          <t>Schedule of Interest Rate Swap Agreement</t>
        </is>
      </c>
      <c r="B6" s="4" t="inlineStr">
        <is>
          <t>The following table sets forth the terms of the Company’s interest rate swap agreements: April 2021 Swaps Notional amount $ 1,500,000 Forecasted term loan interest payments being hedged 1-month SOFR Fixed rate paid 2.0038% Origination date April 17, 2023 Maturity date April 15, 2026 Fair value at March 30, 2024 - Other assets, net $ 72,540 Fair value at December 31, 2023 - Other assets, net $ 64,704 Level in fair value hierarchy (1) Level 2 (1) Interest rate swaps are based on cash flow hedge contracts that have fixed rate structures and are measured against market based SOFR yield curves. These interest rate swaps are classified within Level 2 of the fair value hierarchy because they are valued using alternative pricing sources or models that utilized market observable inputs, including current and forward interest r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0, 2024</t>
        </is>
      </c>
    </row>
    <row r="3">
      <c r="A3" s="3" t="inlineStr">
        <is>
          <t>Equity [Abstract]</t>
        </is>
      </c>
      <c r="B3" s="4" t="inlineStr">
        <is>
          <t xml:space="preserve"> </t>
        </is>
      </c>
    </row>
    <row r="4">
      <c r="A4" s="4" t="inlineStr">
        <is>
          <t>Schedule of Accumulated Other Comprehensive Income</t>
        </is>
      </c>
      <c r="B4" s="4" t="inlineStr">
        <is>
          <t xml:space="preserve">The following tables set forth the change in accumulated other comprehensive income attributable to the Company by each component of accumulated other comprehensive income, net of applicable income taxes: Foreign Currency Translation Adjustments Derivative Instruments Unrecognized Gain on Retirement Benefits Total Accumulated Other Comprehensive Income Balance, December 31, 2023 $ (9,553) $ 26,600 $ 820 $ 17,867 Activity (2,181) 8,314 — 6,133 Balance, March 30, 2024 $ (11,734) $ 34,914 $ 820 $ 24,000 Balance, December 31, 2022 $ (6,789) $ 40,962 $ 336 $ 34,509 Activity (963) (10,892) — (11,855) Balance, April 1, 2023 $ (7,752) $ 30,070 $ 336 $ 22,6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loss</t>
        </is>
      </c>
      <c r="B4" s="6" t="n">
        <v>-118573</v>
      </c>
      <c r="C4" s="6" t="n">
        <v>-28815</v>
      </c>
    </row>
    <row r="5">
      <c r="A5" s="3" t="inlineStr">
        <is>
          <t>Other comprehensive income (loss) income, net of tax:</t>
        </is>
      </c>
      <c r="B5" s="4" t="inlineStr">
        <is>
          <t xml:space="preserve"> </t>
        </is>
      </c>
      <c r="C5" s="4" t="inlineStr">
        <is>
          <t xml:space="preserve"> </t>
        </is>
      </c>
    </row>
    <row r="6">
      <c r="A6" s="4" t="inlineStr">
        <is>
          <t>Foreign exchange translation loss</t>
        </is>
      </c>
      <c r="B6" s="5" t="n">
        <v>-2181</v>
      </c>
      <c r="C6" s="5" t="n">
        <v>-963</v>
      </c>
    </row>
    <row r="7">
      <c r="A7" s="4" t="inlineStr">
        <is>
          <t>Unrealized gain (loss) on derivative instruments, net of income tax of $(2,484) and $3,354</t>
        </is>
      </c>
      <c r="B7" s="5" t="n">
        <v>8314</v>
      </c>
      <c r="C7" s="5" t="n">
        <v>-10892</v>
      </c>
    </row>
    <row r="8">
      <c r="A8" s="4" t="inlineStr">
        <is>
          <t>Other comprehensive income (loss)</t>
        </is>
      </c>
      <c r="B8" s="5" t="n">
        <v>6133</v>
      </c>
      <c r="C8" s="5" t="n">
        <v>-11855</v>
      </c>
    </row>
    <row r="9">
      <c r="A9" s="4" t="inlineStr">
        <is>
          <t>Comprehensive loss</t>
        </is>
      </c>
      <c r="B9" s="6" t="n">
        <v>-112440</v>
      </c>
      <c r="C9" s="6" t="n">
        <v>-4067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0, 2024</t>
        </is>
      </c>
    </row>
    <row r="3">
      <c r="A3" s="3" t="inlineStr">
        <is>
          <t>Income Tax Disclosure [Abstract]</t>
        </is>
      </c>
      <c r="B3" s="4" t="inlineStr">
        <is>
          <t xml:space="preserve"> </t>
        </is>
      </c>
    </row>
    <row r="4">
      <c r="A4" s="4" t="inlineStr">
        <is>
          <t>Schedule of Effective Tax Rate</t>
        </is>
      </c>
      <c r="B4" s="4" t="inlineStr">
        <is>
          <t>The following table sets forth the effective tax rate for the three months ended March 30, 2024 and three months ended April 1, 2023: Three Months Ended March 30, 2024 April 1, 2023 Effective tax rate (14.9) % 2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portable Segment and Geographical Information (Tables)</t>
        </is>
      </c>
      <c r="B1" s="2" t="inlineStr">
        <is>
          <t>3 Months Ended</t>
        </is>
      </c>
    </row>
    <row r="2">
      <c r="B2" s="2" t="inlineStr">
        <is>
          <t>Mar.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net sales, Adjusted reportable segment EBITDA and a reconciliation to income before income taxes: Three Months Ended March 30, 2024 April 1, 2023 Net sales: Aperture Solutions $ 529,840 $ 604,569 Surface Solutions 274,336 268,591 Shelter Solutions 341,511 405,928 Total net sales $ 1,145,687 $ 1,279,088 Adjusted reportable segment EBITDA: Aperture Solutions $ 44,880 $ 64,793 Surface Solutions 43,235 26,307 Shelter Solutions 56,077 83,414 Total adjusted reportable segment EBITDA 144,192 174,514 Corporate and Other (57,164) (47,792) Depreciation and amortization (94,317) (72,662) Interest expense (94,820) (94,111) Foreign exchange (loss) gain (4,013) 2,017 Loss on extinguishment of debt — (563) Other income, net 2,883 1,173 Loss before income taxes $ (103,239) $ (37,424) The following table sets forth total assets disaggregated by reportable segment: March 30, 2024 December 31, 2023 Total assets: Aperture Solutions $ 2,944,230 $ 2,934,102 Surface Solutions 2,256,756 2,268,443 Shelter Solutions 1,132,731 1,111,679 Corporate 290,986 619,117 Total assets $ 6,624,703 $ 6,933,341 </t>
        </is>
      </c>
    </row>
    <row r="5">
      <c r="A5" s="4" t="inlineStr">
        <is>
          <t>Summary of Disaggregation of Revenue</t>
        </is>
      </c>
      <c r="B5" s="4" t="inlineStr">
        <is>
          <t xml:space="preserve">The following table sets forth net sales disaggregated by reportable segment: Three Months Ended March 30, 2024 April 1, 2023 Aperture Solutions: Vinyl windows $ 508,438 $ 567,193 Aluminum windows and other 21,402 37,376 Total $ 529,840 $ 604,569 Surface Solutions: Vinyl siding $ 134,464 $ 132,185 Metal siding 76,017 60,437 Injection molded siding 11,696 12,486 Stone 14,122 18,019 Stone veneer installation and other 38,037 45,464 Total $ 274,336 $ 268,591 Shelter Solutions: Metal building products $ 341,511 $ 405,928 Total $ 341,511 $ 405,928 Total net sales $ 1,145,687 $ 1,279,0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Summary of Cash Flow Supplemental Information</t>
        </is>
      </c>
      <c r="B4" s="4" t="inlineStr">
        <is>
          <t xml:space="preserve">The following table sets forth supplemental cash flow information: Three Months Ended March 30, 2024 April 1, 2023 Supplemental cash flow information: Interest paid $ 92,289 $ 89,062 Income taxes (refunded) paid $ (4,223) $ 1,5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Narrative (Details)</t>
        </is>
      </c>
      <c r="B1" s="2" t="inlineStr">
        <is>
          <t>3 Months Ended</t>
        </is>
      </c>
    </row>
    <row r="2">
      <c r="B2" s="2" t="inlineStr">
        <is>
          <t>Mar. 30, 2024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Thousands</t>
        </is>
      </c>
      <c r="B1" s="2" t="inlineStr">
        <is>
          <t>Mar. 30, 2024</t>
        </is>
      </c>
      <c r="C1" s="2" t="inlineStr">
        <is>
          <t>Dec. 31, 2023</t>
        </is>
      </c>
    </row>
    <row r="2">
      <c r="A2" s="3" t="inlineStr">
        <is>
          <t>Accounting Policies [Abstract]</t>
        </is>
      </c>
      <c r="B2" s="4" t="inlineStr">
        <is>
          <t xml:space="preserve"> </t>
        </is>
      </c>
      <c r="C2" s="4" t="inlineStr">
        <is>
          <t xml:space="preserve"> </t>
        </is>
      </c>
    </row>
    <row r="3">
      <c r="A3" s="4" t="inlineStr">
        <is>
          <t>Cash</t>
        </is>
      </c>
      <c r="B3" s="6" t="n">
        <v>117299</v>
      </c>
      <c r="C3" s="6" t="n">
        <v>228975</v>
      </c>
    </row>
    <row r="4">
      <c r="A4" s="4" t="inlineStr">
        <is>
          <t>Money market funds (Level 1 securities)</t>
        </is>
      </c>
      <c r="B4" s="5" t="n">
        <v>0</v>
      </c>
      <c r="C4" s="5" t="n">
        <v>239902</v>
      </c>
    </row>
    <row r="5">
      <c r="A5" s="4" t="inlineStr">
        <is>
          <t>Total cash and cash equivalents</t>
        </is>
      </c>
      <c r="B5" s="6" t="n">
        <v>117299</v>
      </c>
      <c r="C5" s="6" t="n">
        <v>4688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 Narrative (Details) - USD ($) $ in Millions</t>
        </is>
      </c>
      <c r="B1" s="2" t="inlineStr">
        <is>
          <t>Mar. 30, 2024</t>
        </is>
      </c>
      <c r="C1" s="2" t="inlineStr">
        <is>
          <t>Dec. 31, 2023</t>
        </is>
      </c>
    </row>
    <row r="2">
      <c r="A2" s="3" t="inlineStr">
        <is>
          <t>Accounting Policies [Abstract]</t>
        </is>
      </c>
      <c r="B2" s="4" t="inlineStr">
        <is>
          <t xml:space="preserve"> </t>
        </is>
      </c>
      <c r="C2" s="4" t="inlineStr">
        <is>
          <t xml:space="preserve"> </t>
        </is>
      </c>
    </row>
    <row r="3">
      <c r="A3" s="4" t="inlineStr">
        <is>
          <t>Allowance for credit loss</t>
        </is>
      </c>
      <c r="B3" s="8" t="n">
        <v>6.4</v>
      </c>
      <c r="C3" s="8" t="n">
        <v>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22" customWidth="1" min="5" max="5"/>
  </cols>
  <sheetData>
    <row r="1">
      <c r="A1" s="1" t="inlineStr">
        <is>
          <t>Acquisitions - Narrative (Details) $ in Thousands</t>
        </is>
      </c>
      <c r="B1" s="2" t="inlineStr">
        <is>
          <t>1 Months Ended</t>
        </is>
      </c>
      <c r="D1" s="2" t="inlineStr">
        <is>
          <t>5 Months Ended</t>
        </is>
      </c>
    </row>
    <row r="2">
      <c r="B2" s="2" t="inlineStr">
        <is>
          <t>Mar. 31, 2024 employee facility</t>
        </is>
      </c>
      <c r="C2" s="2" t="inlineStr">
        <is>
          <t>Aug. 31, 2023 USD ($) period</t>
        </is>
      </c>
      <c r="D2" s="2" t="inlineStr">
        <is>
          <t>Dec. 31, 2023 USD ($)</t>
        </is>
      </c>
      <c r="E2" s="2" t="inlineStr">
        <is>
          <t>Mar. 30,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681764</v>
      </c>
      <c r="E4" s="6" t="n">
        <v>1685183</v>
      </c>
    </row>
    <row r="5">
      <c r="A5" s="4" t="inlineStr">
        <is>
          <t>M.A.C. Métal Architectural Inc. And Eastern Architectural System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ash consideration transferred</t>
        </is>
      </c>
      <c r="B7" s="4" t="inlineStr">
        <is>
          <t xml:space="preserve"> </t>
        </is>
      </c>
      <c r="C7" s="4" t="inlineStr">
        <is>
          <t xml:space="preserve"> </t>
        </is>
      </c>
      <c r="D7" s="5" t="n">
        <v>234900</v>
      </c>
      <c r="E7" s="4" t="inlineStr">
        <is>
          <t xml:space="preserve"> </t>
        </is>
      </c>
    </row>
    <row r="8">
      <c r="A8" s="4" t="inlineStr">
        <is>
          <t>Cash payment for acquisition</t>
        </is>
      </c>
      <c r="B8" s="4" t="inlineStr">
        <is>
          <t xml:space="preserve"> </t>
        </is>
      </c>
      <c r="C8" s="4" t="inlineStr">
        <is>
          <t xml:space="preserve"> </t>
        </is>
      </c>
      <c r="D8" s="5" t="n">
        <v>217700</v>
      </c>
      <c r="E8" s="4" t="inlineStr">
        <is>
          <t xml:space="preserve"> </t>
        </is>
      </c>
    </row>
    <row r="9">
      <c r="A9" s="4" t="inlineStr">
        <is>
          <t>Contingent consideration liability</t>
        </is>
      </c>
      <c r="B9" s="4" t="inlineStr">
        <is>
          <t xml:space="preserve"> </t>
        </is>
      </c>
      <c r="C9" s="4" t="inlineStr">
        <is>
          <t xml:space="preserve"> </t>
        </is>
      </c>
      <c r="D9" s="5" t="n">
        <v>16800</v>
      </c>
      <c r="E9" s="4" t="inlineStr">
        <is>
          <t xml:space="preserve"> </t>
        </is>
      </c>
    </row>
    <row r="10">
      <c r="A10" s="4" t="inlineStr">
        <is>
          <t>Inventory</t>
        </is>
      </c>
      <c r="B10" s="4" t="inlineStr">
        <is>
          <t xml:space="preserve"> </t>
        </is>
      </c>
      <c r="C10" s="4" t="inlineStr">
        <is>
          <t xml:space="preserve"> </t>
        </is>
      </c>
      <c r="D10" s="4" t="inlineStr">
        <is>
          <t xml:space="preserve"> </t>
        </is>
      </c>
      <c r="E10" s="5" t="n">
        <v>15900</v>
      </c>
    </row>
    <row r="11">
      <c r="A11" s="4" t="inlineStr">
        <is>
          <t>Property, plant, and equipment</t>
        </is>
      </c>
      <c r="B11" s="4" t="inlineStr">
        <is>
          <t xml:space="preserve"> </t>
        </is>
      </c>
      <c r="C11" s="4" t="inlineStr">
        <is>
          <t xml:space="preserve"> </t>
        </is>
      </c>
      <c r="D11" s="4" t="inlineStr">
        <is>
          <t xml:space="preserve"> </t>
        </is>
      </c>
      <c r="E11" s="5" t="n">
        <v>21300</v>
      </c>
    </row>
    <row r="12">
      <c r="A12" s="4" t="inlineStr">
        <is>
          <t>Goodwill</t>
        </is>
      </c>
      <c r="B12" s="4" t="inlineStr">
        <is>
          <t xml:space="preserve"> </t>
        </is>
      </c>
      <c r="C12" s="4" t="inlineStr">
        <is>
          <t xml:space="preserve"> </t>
        </is>
      </c>
      <c r="D12" s="4" t="inlineStr">
        <is>
          <t xml:space="preserve"> </t>
        </is>
      </c>
      <c r="E12" s="5" t="n">
        <v>87500</v>
      </c>
    </row>
    <row r="13">
      <c r="A13" s="4" t="inlineStr">
        <is>
          <t>Deferred tax liabilities</t>
        </is>
      </c>
      <c r="B13" s="4" t="inlineStr">
        <is>
          <t xml:space="preserve"> </t>
        </is>
      </c>
      <c r="C13" s="4" t="inlineStr">
        <is>
          <t xml:space="preserve"> </t>
        </is>
      </c>
      <c r="D13" s="4" t="inlineStr">
        <is>
          <t xml:space="preserve"> </t>
        </is>
      </c>
      <c r="E13" s="5" t="n">
        <v>12300</v>
      </c>
    </row>
    <row r="14">
      <c r="A14" s="4" t="inlineStr">
        <is>
          <t>M.A.C. Métal Architectural Inc. And Eastern Architectural Systems | Customer List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ntangibles assets</t>
        </is>
      </c>
      <c r="B16" s="4" t="inlineStr">
        <is>
          <t xml:space="preserve"> </t>
        </is>
      </c>
      <c r="C16" s="4" t="inlineStr">
        <is>
          <t xml:space="preserve"> </t>
        </is>
      </c>
      <c r="D16" s="4" t="inlineStr">
        <is>
          <t xml:space="preserve"> </t>
        </is>
      </c>
      <c r="E16" s="6" t="n">
        <v>73400</v>
      </c>
    </row>
    <row r="17">
      <c r="A17" s="4" t="inlineStr">
        <is>
          <t>M.A.C. Métal Architectural Inc. And Eastern Architectural Systems | Trademark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s assets</t>
        </is>
      </c>
      <c r="B19" s="4" t="inlineStr">
        <is>
          <t xml:space="preserve"> </t>
        </is>
      </c>
      <c r="C19" s="4" t="inlineStr">
        <is>
          <t xml:space="preserve"> </t>
        </is>
      </c>
      <c r="D19" s="6" t="n">
        <v>34300</v>
      </c>
      <c r="E19" s="4" t="inlineStr">
        <is>
          <t xml:space="preserve"> </t>
        </is>
      </c>
    </row>
    <row r="20">
      <c r="A20" s="4" t="inlineStr">
        <is>
          <t>M.A.C. Métal</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ntingent consideration liability</t>
        </is>
      </c>
      <c r="B22" s="4" t="inlineStr">
        <is>
          <t xml:space="preserve"> </t>
        </is>
      </c>
      <c r="C22" s="6" t="n">
        <v>16800</v>
      </c>
      <c r="D22" s="4" t="inlineStr">
        <is>
          <t xml:space="preserve"> </t>
        </is>
      </c>
      <c r="E22" s="4" t="inlineStr">
        <is>
          <t xml:space="preserve"> </t>
        </is>
      </c>
    </row>
    <row r="23">
      <c r="A23" s="4" t="inlineStr">
        <is>
          <t>Number of consecutive periods | period</t>
        </is>
      </c>
      <c r="B23" s="4" t="inlineStr">
        <is>
          <t xml:space="preserve"> </t>
        </is>
      </c>
      <c r="C23" s="5" t="n">
        <v>2</v>
      </c>
      <c r="D23" s="4" t="inlineStr">
        <is>
          <t xml:space="preserve"> </t>
        </is>
      </c>
      <c r="E23" s="4" t="inlineStr">
        <is>
          <t xml:space="preserve"> </t>
        </is>
      </c>
    </row>
    <row r="24">
      <c r="A24" s="4" t="inlineStr">
        <is>
          <t>Period of contingent consideration payable</t>
        </is>
      </c>
      <c r="B24" s="4" t="inlineStr">
        <is>
          <t xml:space="preserve"> </t>
        </is>
      </c>
      <c r="C24" s="4" t="inlineStr">
        <is>
          <t>12 months</t>
        </is>
      </c>
      <c r="D24" s="4" t="inlineStr">
        <is>
          <t xml:space="preserve"> </t>
        </is>
      </c>
      <c r="E24" s="4" t="inlineStr">
        <is>
          <t xml:space="preserve"> </t>
        </is>
      </c>
    </row>
    <row r="25">
      <c r="A25" s="4" t="inlineStr">
        <is>
          <t>M.A.C. Métal | Other Current Liabilitie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ontingent consideration liability</t>
        </is>
      </c>
      <c r="B27" s="4" t="inlineStr">
        <is>
          <t xml:space="preserve"> </t>
        </is>
      </c>
      <c r="C27" s="6" t="n">
        <v>7800</v>
      </c>
      <c r="D27" s="4" t="inlineStr">
        <is>
          <t xml:space="preserve"> </t>
        </is>
      </c>
      <c r="E27" s="4" t="inlineStr">
        <is>
          <t xml:space="preserve"> </t>
        </is>
      </c>
    </row>
    <row r="28">
      <c r="A28" s="4" t="inlineStr">
        <is>
          <t>M.A.C. Métal | Other Long-Term Liabilitie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ontingent consideration liability</t>
        </is>
      </c>
      <c r="B30" s="4" t="inlineStr">
        <is>
          <t xml:space="preserve"> </t>
        </is>
      </c>
      <c r="C30" s="6" t="n">
        <v>9000</v>
      </c>
      <c r="D30" s="4" t="inlineStr">
        <is>
          <t xml:space="preserve"> </t>
        </is>
      </c>
      <c r="E30" s="4" t="inlineStr">
        <is>
          <t xml:space="preserve"> </t>
        </is>
      </c>
    </row>
    <row r="31">
      <c r="A31" s="4" t="inlineStr">
        <is>
          <t>Harvey Building Products Corp | Subsequent Event</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Number of manufacturing facilities | facility</t>
        </is>
      </c>
      <c r="B33" s="5" t="n">
        <v>4</v>
      </c>
      <c r="C33" s="4" t="inlineStr">
        <is>
          <t xml:space="preserve"> </t>
        </is>
      </c>
      <c r="D33" s="4" t="inlineStr">
        <is>
          <t xml:space="preserve"> </t>
        </is>
      </c>
      <c r="E33" s="4" t="inlineStr">
        <is>
          <t xml:space="preserve"> </t>
        </is>
      </c>
    </row>
    <row r="34">
      <c r="A34" s="4" t="inlineStr">
        <is>
          <t>Harvey Building Products Corp | Harvey Building Products Corp | Subsequent Event</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Number of employees | employee</t>
        </is>
      </c>
      <c r="B36" s="5" t="n">
        <v>1200</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33325</v>
      </c>
      <c r="C3" s="6" t="n">
        <v>291093</v>
      </c>
    </row>
    <row r="4">
      <c r="A4" s="4" t="inlineStr">
        <is>
          <t>Work in process</t>
        </is>
      </c>
      <c r="B4" s="5" t="n">
        <v>65207</v>
      </c>
      <c r="C4" s="5" t="n">
        <v>59336</v>
      </c>
    </row>
    <row r="5">
      <c r="A5" s="4" t="inlineStr">
        <is>
          <t>Finished goods</t>
        </is>
      </c>
      <c r="B5" s="5" t="n">
        <v>151728</v>
      </c>
      <c r="C5" s="5" t="n">
        <v>146410</v>
      </c>
    </row>
    <row r="6">
      <c r="A6" s="4" t="inlineStr">
        <is>
          <t>Total inventories</t>
        </is>
      </c>
      <c r="B6" s="6" t="n">
        <v>550260</v>
      </c>
      <c r="C6" s="6" t="n">
        <v>4968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3 Months Ended</t>
        </is>
      </c>
    </row>
    <row r="2">
      <c r="B2" s="2" t="inlineStr">
        <is>
          <t>Mar. 30, 2024 USD ($)</t>
        </is>
      </c>
    </row>
    <row r="3">
      <c r="A3" s="3" t="inlineStr">
        <is>
          <t>Goodwill [Roll Forward]</t>
        </is>
      </c>
      <c r="B3" s="4" t="inlineStr">
        <is>
          <t xml:space="preserve"> </t>
        </is>
      </c>
    </row>
    <row r="4">
      <c r="A4" s="4" t="inlineStr">
        <is>
          <t>Beginning balance</t>
        </is>
      </c>
      <c r="B4" s="6" t="n">
        <v>1681764</v>
      </c>
    </row>
    <row r="5">
      <c r="A5" s="4" t="inlineStr">
        <is>
          <t>Acquisition related measurement period adjustments</t>
        </is>
      </c>
      <c r="B5" s="5" t="n">
        <v>-4361</v>
      </c>
    </row>
    <row r="6">
      <c r="A6" s="4" t="inlineStr">
        <is>
          <t>Currency translation</t>
        </is>
      </c>
      <c r="B6" s="5" t="n">
        <v>-1997</v>
      </c>
    </row>
    <row r="7">
      <c r="A7" s="4" t="inlineStr">
        <is>
          <t>Other</t>
        </is>
      </c>
      <c r="B7" s="5" t="n">
        <v>9777</v>
      </c>
    </row>
    <row r="8">
      <c r="A8" s="4" t="inlineStr">
        <is>
          <t>Ending balance</t>
        </is>
      </c>
      <c r="B8" s="5" t="n">
        <v>1685183</v>
      </c>
    </row>
    <row r="9">
      <c r="A9" s="4" t="inlineStr">
        <is>
          <t>Aperture Solutions</t>
        </is>
      </c>
      <c r="B9" s="4" t="inlineStr">
        <is>
          <t xml:space="preserve"> </t>
        </is>
      </c>
    </row>
    <row r="10">
      <c r="A10" s="3" t="inlineStr">
        <is>
          <t>Goodwill [Roll Forward]</t>
        </is>
      </c>
      <c r="B10" s="4" t="inlineStr">
        <is>
          <t xml:space="preserve"> </t>
        </is>
      </c>
    </row>
    <row r="11">
      <c r="A11" s="4" t="inlineStr">
        <is>
          <t>Beginning balance</t>
        </is>
      </c>
      <c r="B11" s="5" t="n">
        <v>771133</v>
      </c>
    </row>
    <row r="12">
      <c r="A12" s="4" t="inlineStr">
        <is>
          <t>Acquisition related measurement period adjustments</t>
        </is>
      </c>
      <c r="B12" s="5" t="n">
        <v>-6021</v>
      </c>
    </row>
    <row r="13">
      <c r="A13" s="4" t="inlineStr">
        <is>
          <t>Currency translation</t>
        </is>
      </c>
      <c r="B13" s="5" t="n">
        <v>-426</v>
      </c>
    </row>
    <row r="14">
      <c r="A14" s="4" t="inlineStr">
        <is>
          <t>Other</t>
        </is>
      </c>
      <c r="B14" s="5" t="n">
        <v>6375</v>
      </c>
    </row>
    <row r="15">
      <c r="A15" s="4" t="inlineStr">
        <is>
          <t>Ending balance</t>
        </is>
      </c>
      <c r="B15" s="5" t="n">
        <v>771061</v>
      </c>
    </row>
    <row r="16">
      <c r="A16" s="4" t="inlineStr">
        <is>
          <t>Surface Solutions</t>
        </is>
      </c>
      <c r="B16" s="4" t="inlineStr">
        <is>
          <t xml:space="preserve"> </t>
        </is>
      </c>
    </row>
    <row r="17">
      <c r="A17" s="3" t="inlineStr">
        <is>
          <t>Goodwill [Roll Forward]</t>
        </is>
      </c>
      <c r="B17" s="4" t="inlineStr">
        <is>
          <t xml:space="preserve"> </t>
        </is>
      </c>
    </row>
    <row r="18">
      <c r="A18" s="4" t="inlineStr">
        <is>
          <t>Beginning balance</t>
        </is>
      </c>
      <c r="B18" s="5" t="n">
        <v>708423</v>
      </c>
    </row>
    <row r="19">
      <c r="A19" s="4" t="inlineStr">
        <is>
          <t>Acquisition related measurement period adjustments</t>
        </is>
      </c>
      <c r="B19" s="5" t="n">
        <v>1660</v>
      </c>
    </row>
    <row r="20">
      <c r="A20" s="4" t="inlineStr">
        <is>
          <t>Currency translation</t>
        </is>
      </c>
      <c r="B20" s="5" t="n">
        <v>-1571</v>
      </c>
    </row>
    <row r="21">
      <c r="A21" s="4" t="inlineStr">
        <is>
          <t>Other</t>
        </is>
      </c>
      <c r="B21" s="5" t="n">
        <v>783</v>
      </c>
    </row>
    <row r="22">
      <c r="A22" s="4" t="inlineStr">
        <is>
          <t>Ending balance</t>
        </is>
      </c>
      <c r="B22" s="5" t="n">
        <v>709295</v>
      </c>
    </row>
    <row r="23">
      <c r="A23" s="4" t="inlineStr">
        <is>
          <t>Shelter Solutions</t>
        </is>
      </c>
      <c r="B23" s="4" t="inlineStr">
        <is>
          <t xml:space="preserve"> </t>
        </is>
      </c>
    </row>
    <row r="24">
      <c r="A24" s="3" t="inlineStr">
        <is>
          <t>Goodwill [Roll Forward]</t>
        </is>
      </c>
      <c r="B24" s="4" t="inlineStr">
        <is>
          <t xml:space="preserve"> </t>
        </is>
      </c>
    </row>
    <row r="25">
      <c r="A25" s="4" t="inlineStr">
        <is>
          <t>Beginning balance</t>
        </is>
      </c>
      <c r="B25" s="5" t="n">
        <v>202208</v>
      </c>
    </row>
    <row r="26">
      <c r="A26" s="4" t="inlineStr">
        <is>
          <t>Acquisition related measurement period adjustments</t>
        </is>
      </c>
      <c r="B26" s="5" t="n">
        <v>0</v>
      </c>
    </row>
    <row r="27">
      <c r="A27" s="4" t="inlineStr">
        <is>
          <t>Currency translation</t>
        </is>
      </c>
      <c r="B27" s="5" t="n">
        <v>0</v>
      </c>
    </row>
    <row r="28">
      <c r="A28" s="4" t="inlineStr">
        <is>
          <t>Other</t>
        </is>
      </c>
      <c r="B28" s="5" t="n">
        <v>2619</v>
      </c>
    </row>
    <row r="29">
      <c r="A29" s="4" t="inlineStr">
        <is>
          <t>Ending balance</t>
        </is>
      </c>
      <c r="B29" s="6" t="n">
        <v>2048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 Activity (Details) - USD ($) $ in Thousands</t>
        </is>
      </c>
      <c r="B1" s="2" t="inlineStr">
        <is>
          <t>Mar. 30, 2024</t>
        </is>
      </c>
      <c r="C1" s="2" t="inlineStr">
        <is>
          <t>Dec. 31, 2023</t>
        </is>
      </c>
    </row>
    <row r="2">
      <c r="A2" s="3" t="inlineStr">
        <is>
          <t>Goodwill [Line Items]</t>
        </is>
      </c>
      <c r="B2" s="4" t="inlineStr">
        <is>
          <t xml:space="preserve"> </t>
        </is>
      </c>
      <c r="C2" s="4" t="inlineStr">
        <is>
          <t xml:space="preserve"> </t>
        </is>
      </c>
    </row>
    <row r="3">
      <c r="A3" s="4" t="inlineStr">
        <is>
          <t>Cost</t>
        </is>
      </c>
      <c r="B3" s="6" t="n">
        <v>2536292</v>
      </c>
      <c r="C3" s="6" t="n">
        <v>2537749</v>
      </c>
    </row>
    <row r="4">
      <c r="A4" s="4" t="inlineStr">
        <is>
          <t>Accumulated Amortization</t>
        </is>
      </c>
      <c r="B4" s="5" t="n">
        <v>-303801</v>
      </c>
      <c r="C4" s="5" t="n">
        <v>-251681</v>
      </c>
    </row>
    <row r="5">
      <c r="A5" s="4" t="inlineStr">
        <is>
          <t>Net Carrying Value</t>
        </is>
      </c>
      <c r="B5" s="5" t="n">
        <v>2232491</v>
      </c>
      <c r="C5" s="5" t="n">
        <v>2286068</v>
      </c>
    </row>
    <row r="6">
      <c r="A6" s="4" t="inlineStr">
        <is>
          <t>Customer lists and relationship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Cost</t>
        </is>
      </c>
      <c r="B8" s="5" t="n">
        <v>1884594</v>
      </c>
      <c r="C8" s="5" t="n">
        <v>1883757</v>
      </c>
    </row>
    <row r="9">
      <c r="A9" s="4" t="inlineStr">
        <is>
          <t>Accumulated Amortization</t>
        </is>
      </c>
      <c r="B9" s="5" t="n">
        <v>-234546</v>
      </c>
      <c r="C9" s="5" t="n">
        <v>-192473</v>
      </c>
    </row>
    <row r="10">
      <c r="A10" s="4" t="inlineStr">
        <is>
          <t>Net Carrying Value</t>
        </is>
      </c>
      <c r="B10" s="6" t="n">
        <v>1650048</v>
      </c>
      <c r="C10" s="6" t="n">
        <v>1691284</v>
      </c>
    </row>
    <row r="11">
      <c r="A11" s="4" t="inlineStr">
        <is>
          <t>Trademarks, trade names and oth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Range of Life (Years)/Weighted Average Amortization Period Remaining (Years)</t>
        </is>
      </c>
      <c r="B13" s="4" t="inlineStr">
        <is>
          <t>15 years</t>
        </is>
      </c>
      <c r="C13" s="4" t="inlineStr">
        <is>
          <t>15 years</t>
        </is>
      </c>
    </row>
    <row r="14">
      <c r="A14" s="4" t="inlineStr">
        <is>
          <t>Cost</t>
        </is>
      </c>
      <c r="B14" s="6" t="n">
        <v>651698</v>
      </c>
      <c r="C14" s="6" t="n">
        <v>653992</v>
      </c>
    </row>
    <row r="15">
      <c r="A15" s="4" t="inlineStr">
        <is>
          <t>Accumulated Amortization</t>
        </is>
      </c>
      <c r="B15" s="5" t="n">
        <v>-69255</v>
      </c>
      <c r="C15" s="5" t="n">
        <v>-59208</v>
      </c>
    </row>
    <row r="16">
      <c r="A16" s="4" t="inlineStr">
        <is>
          <t>Net Carrying Value</t>
        </is>
      </c>
      <c r="B16" s="6" t="n">
        <v>582443</v>
      </c>
      <c r="C16" s="6" t="n">
        <v>594784</v>
      </c>
    </row>
    <row r="17">
      <c r="A17" s="4" t="inlineStr">
        <is>
          <t>Minimum | Customer lists and relationships</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Range of Life (Years)/Weighted Average Amortization Period Remaining (Years)</t>
        </is>
      </c>
      <c r="B19" s="4" t="inlineStr">
        <is>
          <t>3 years</t>
        </is>
      </c>
      <c r="C19" s="4" t="inlineStr">
        <is>
          <t>3 years</t>
        </is>
      </c>
    </row>
    <row r="20">
      <c r="A20" s="4" t="inlineStr">
        <is>
          <t>Maximum | Customer lists and relationships</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Range of Life (Years)/Weighted Average Amortization Period Remaining (Years)</t>
        </is>
      </c>
      <c r="B22" s="4" t="inlineStr">
        <is>
          <t>19 years</t>
        </is>
      </c>
      <c r="C22" s="4" t="inlineStr">
        <is>
          <t>19 years</t>
        </is>
      </c>
    </row>
    <row r="23">
      <c r="A23" s="4" t="inlineStr">
        <is>
          <t>Weighted Average | Customer lists and relationships</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Range of Life (Years)/Weighted Average Amortization Period Remaining (Years)</t>
        </is>
      </c>
      <c r="B25" s="4" t="inlineStr">
        <is>
          <t>16 years</t>
        </is>
      </c>
      <c r="C25" s="4" t="inlineStr">
        <is>
          <t>16 years</t>
        </is>
      </c>
    </row>
    <row r="26">
      <c r="A26" s="4" t="inlineStr">
        <is>
          <t>Weighted Average | Trademarks, trade names and other</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Range of Life (Years)/Weighted Average Amortization Period Remaining (Years)</t>
        </is>
      </c>
      <c r="B28" s="4" t="inlineStr">
        <is>
          <t>13 years</t>
        </is>
      </c>
      <c r="C28" s="4" t="inlineStr">
        <is>
          <t>1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Unrealized (loss) gain on derivative instruments, tax</t>
        </is>
      </c>
      <c r="B4" s="6" t="n">
        <v>-2484</v>
      </c>
      <c r="C4" s="6" t="n">
        <v>33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Expense Related to Intangible Assets (Details) - USD ($) $ in Thousands</t>
        </is>
      </c>
      <c r="B1" s="2" t="inlineStr">
        <is>
          <t>3 Months Ended</t>
        </is>
      </c>
    </row>
    <row r="2">
      <c r="B2" s="2" t="inlineStr">
        <is>
          <t>Mar. 30, 2024</t>
        </is>
      </c>
      <c r="C2" s="2" t="inlineStr">
        <is>
          <t>Apr. 01, 2023</t>
        </is>
      </c>
    </row>
    <row r="3">
      <c r="A3" s="3" t="inlineStr">
        <is>
          <t>Goodwill and Intangible Assets Disclosure [Abstract]</t>
        </is>
      </c>
      <c r="B3" s="4" t="inlineStr">
        <is>
          <t xml:space="preserve"> </t>
        </is>
      </c>
      <c r="C3" s="4" t="inlineStr">
        <is>
          <t xml:space="preserve"> </t>
        </is>
      </c>
    </row>
    <row r="4">
      <c r="A4" s="4" t="inlineStr">
        <is>
          <t>Amortization expense</t>
        </is>
      </c>
      <c r="B4" s="6" t="n">
        <v>47234</v>
      </c>
      <c r="C4" s="6" t="n">
        <v>479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Details) - USD ($) $ in Thousands</t>
        </is>
      </c>
      <c r="B1" s="2" t="inlineStr">
        <is>
          <t>3 Months Ended</t>
        </is>
      </c>
    </row>
    <row r="2">
      <c r="B2" s="2" t="inlineStr">
        <is>
          <t>Mar. 30, 2024</t>
        </is>
      </c>
      <c r="C2" s="2" t="inlineStr">
        <is>
          <t>Apr. 01, 2023</t>
        </is>
      </c>
    </row>
    <row r="3">
      <c r="A3" s="3" t="inlineStr">
        <is>
          <t>Movement in Standard Product Warranty Accrual [Roll Forward]</t>
        </is>
      </c>
      <c r="B3" s="4" t="inlineStr">
        <is>
          <t xml:space="preserve"> </t>
        </is>
      </c>
      <c r="C3" s="4" t="inlineStr">
        <is>
          <t xml:space="preserve"> </t>
        </is>
      </c>
    </row>
    <row r="4">
      <c r="A4" s="4" t="inlineStr">
        <is>
          <t>Balance, beginning of period</t>
        </is>
      </c>
      <c r="B4" s="6" t="n">
        <v>194235</v>
      </c>
      <c r="C4" s="6" t="n">
        <v>202463</v>
      </c>
    </row>
    <row r="5">
      <c r="A5" s="4" t="inlineStr">
        <is>
          <t>Warranties sold</t>
        </is>
      </c>
      <c r="B5" s="5" t="n">
        <v>0</v>
      </c>
      <c r="C5" s="5" t="n">
        <v>324</v>
      </c>
    </row>
    <row r="6">
      <c r="A6" s="4" t="inlineStr">
        <is>
          <t>Revenue recognized</t>
        </is>
      </c>
      <c r="B6" s="5" t="n">
        <v>0</v>
      </c>
      <c r="C6" s="5" t="n">
        <v>-612</v>
      </c>
    </row>
    <row r="7">
      <c r="A7" s="4" t="inlineStr">
        <is>
          <t>Expense</t>
        </is>
      </c>
      <c r="B7" s="5" t="n">
        <v>3860</v>
      </c>
      <c r="C7" s="5" t="n">
        <v>12501</v>
      </c>
    </row>
    <row r="8">
      <c r="A8" s="4" t="inlineStr">
        <is>
          <t>Claims and settlements</t>
        </is>
      </c>
      <c r="B8" s="5" t="n">
        <v>-4218</v>
      </c>
      <c r="C8" s="5" t="n">
        <v>-11292</v>
      </c>
    </row>
    <row r="9">
      <c r="A9" s="4" t="inlineStr">
        <is>
          <t>Reclassification of deferred warranty revenue</t>
        </is>
      </c>
      <c r="B9" s="5" t="n">
        <v>-24717</v>
      </c>
      <c r="C9" s="5" t="n">
        <v>0</v>
      </c>
    </row>
    <row r="10">
      <c r="A10" s="4" t="inlineStr">
        <is>
          <t>Balance, end of period</t>
        </is>
      </c>
      <c r="B10" s="5" t="n">
        <v>169160</v>
      </c>
      <c r="C10" s="5" t="n">
        <v>203384</v>
      </c>
    </row>
    <row r="11">
      <c r="A11" s="4" t="inlineStr">
        <is>
          <t>Current liabilities – Rebates, warranties and other customer-related liabilities</t>
        </is>
      </c>
      <c r="B11" s="5" t="n">
        <v>20083</v>
      </c>
      <c r="C11" s="5" t="n">
        <v>26936</v>
      </c>
    </row>
    <row r="12">
      <c r="A12" s="4" t="inlineStr">
        <is>
          <t>Noncurrent liabilities – Other long-term liabilities</t>
        </is>
      </c>
      <c r="B12" s="5" t="n">
        <v>149077</v>
      </c>
      <c r="C12" s="5" t="n">
        <v>176448</v>
      </c>
    </row>
    <row r="13">
      <c r="A13" s="4" t="inlineStr">
        <is>
          <t>Total product warranty liability</t>
        </is>
      </c>
      <c r="B13" s="5" t="n">
        <v>169160</v>
      </c>
      <c r="C13" s="5" t="n">
        <v>203384</v>
      </c>
    </row>
    <row r="14">
      <c r="A14" s="4" t="inlineStr">
        <is>
          <t>Deferred warranty revenue</t>
        </is>
      </c>
      <c r="B14" s="5" t="n">
        <v>24717</v>
      </c>
      <c r="C14" s="6" t="n">
        <v>0</v>
      </c>
    </row>
    <row r="15">
      <c r="A15" s="4" t="inlineStr">
        <is>
          <t>Other Current Liabilities</t>
        </is>
      </c>
      <c r="B15" s="4" t="inlineStr">
        <is>
          <t xml:space="preserve"> </t>
        </is>
      </c>
      <c r="C15" s="4" t="inlineStr">
        <is>
          <t xml:space="preserve"> </t>
        </is>
      </c>
    </row>
    <row r="16">
      <c r="A16" s="3" t="inlineStr">
        <is>
          <t>Movement in Standard Product Warranty Accrual [Roll Forward]</t>
        </is>
      </c>
      <c r="B16" s="4" t="inlineStr">
        <is>
          <t xml:space="preserve"> </t>
        </is>
      </c>
      <c r="C16" s="4" t="inlineStr">
        <is>
          <t xml:space="preserve"> </t>
        </is>
      </c>
    </row>
    <row r="17">
      <c r="A17" s="4" t="inlineStr">
        <is>
          <t>Reclassification of deferred warranty revenue</t>
        </is>
      </c>
      <c r="B17" s="5" t="n">
        <v>-2500</v>
      </c>
      <c r="C17" s="4" t="inlineStr">
        <is>
          <t xml:space="preserve"> </t>
        </is>
      </c>
    </row>
    <row r="18">
      <c r="A18" s="4" t="inlineStr">
        <is>
          <t>Deferred warranty revenue</t>
        </is>
      </c>
      <c r="B18" s="5" t="n">
        <v>2500</v>
      </c>
      <c r="C18" s="4" t="inlineStr">
        <is>
          <t xml:space="preserve"> </t>
        </is>
      </c>
    </row>
    <row r="19">
      <c r="A19" s="4" t="inlineStr">
        <is>
          <t>Other Noncurrent Liabilities</t>
        </is>
      </c>
      <c r="B19" s="4" t="inlineStr">
        <is>
          <t xml:space="preserve"> </t>
        </is>
      </c>
      <c r="C19" s="4" t="inlineStr">
        <is>
          <t xml:space="preserve"> </t>
        </is>
      </c>
    </row>
    <row r="20">
      <c r="A20" s="3" t="inlineStr">
        <is>
          <t>Movement in Standard Product Warranty Accrual [Roll Forward]</t>
        </is>
      </c>
      <c r="B20" s="4" t="inlineStr">
        <is>
          <t xml:space="preserve"> </t>
        </is>
      </c>
      <c r="C20" s="4" t="inlineStr">
        <is>
          <t xml:space="preserve"> </t>
        </is>
      </c>
    </row>
    <row r="21">
      <c r="A21" s="4" t="inlineStr">
        <is>
          <t>Reclassification of deferred warranty revenue</t>
        </is>
      </c>
      <c r="B21" s="5" t="n">
        <v>-23200</v>
      </c>
      <c r="C21" s="4" t="inlineStr">
        <is>
          <t xml:space="preserve"> </t>
        </is>
      </c>
    </row>
    <row r="22">
      <c r="A22" s="4" t="inlineStr">
        <is>
          <t>Deferred warranty revenue</t>
        </is>
      </c>
      <c r="B22" s="6" t="n">
        <v>23200</v>
      </c>
      <c r="C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Mar. 30, 2024</t>
        </is>
      </c>
      <c r="C1" s="2" t="inlineStr">
        <is>
          <t>Dec. 31, 2023</t>
        </is>
      </c>
      <c r="D1" s="2" t="inlineStr">
        <is>
          <t>Jul. 31, 2022</t>
        </is>
      </c>
      <c r="E1" s="2" t="inlineStr">
        <is>
          <t>Sep. 24,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Outstanding</t>
        </is>
      </c>
      <c r="B3" s="6" t="n">
        <v>3846949</v>
      </c>
      <c r="C3" s="6" t="n">
        <v>3854199</v>
      </c>
      <c r="D3" s="4" t="inlineStr">
        <is>
          <t xml:space="preserve"> </t>
        </is>
      </c>
      <c r="E3" s="4" t="inlineStr">
        <is>
          <t xml:space="preserve"> </t>
        </is>
      </c>
    </row>
    <row r="4">
      <c r="A4" s="4" t="inlineStr">
        <is>
          <t>Unamortized fair value adjustment</t>
        </is>
      </c>
      <c r="B4" s="5" t="n">
        <v>-361817</v>
      </c>
      <c r="C4" s="5" t="n">
        <v>-379492</v>
      </c>
      <c r="D4" s="4" t="inlineStr">
        <is>
          <t xml:space="preserve"> </t>
        </is>
      </c>
      <c r="E4" s="4" t="inlineStr">
        <is>
          <t xml:space="preserve"> </t>
        </is>
      </c>
    </row>
    <row r="5">
      <c r="A5" s="4" t="inlineStr">
        <is>
          <t>Unamortized Discount and Issuance Costs</t>
        </is>
      </c>
      <c r="B5" s="5" t="n">
        <v>-60211</v>
      </c>
      <c r="C5" s="5" t="n">
        <v>-63157</v>
      </c>
      <c r="D5" s="4" t="inlineStr">
        <is>
          <t xml:space="preserve"> </t>
        </is>
      </c>
      <c r="E5" s="4" t="inlineStr">
        <is>
          <t xml:space="preserve"> </t>
        </is>
      </c>
    </row>
    <row r="6">
      <c r="A6" s="4" t="inlineStr">
        <is>
          <t>Carrying Amount</t>
        </is>
      </c>
      <c r="B6" s="5" t="n">
        <v>3424921</v>
      </c>
      <c r="C6" s="5" t="n">
        <v>3411550</v>
      </c>
      <c r="D6" s="4" t="inlineStr">
        <is>
          <t xml:space="preserve"> </t>
        </is>
      </c>
      <c r="E6" s="4" t="inlineStr">
        <is>
          <t xml:space="preserve"> </t>
        </is>
      </c>
    </row>
    <row r="7">
      <c r="A7" s="4" t="inlineStr">
        <is>
          <t>Current liabilities - Current maturities of long-term debt</t>
        </is>
      </c>
      <c r="B7" s="5" t="n">
        <v>29000</v>
      </c>
      <c r="C7" s="5" t="n">
        <v>29000</v>
      </c>
      <c r="D7" s="4" t="inlineStr">
        <is>
          <t xml:space="preserve"> </t>
        </is>
      </c>
      <c r="E7" s="4" t="inlineStr">
        <is>
          <t xml:space="preserve"> </t>
        </is>
      </c>
    </row>
    <row r="8">
      <c r="A8" s="4" t="inlineStr">
        <is>
          <t>Non-current liabilities - Long-term debt</t>
        </is>
      </c>
      <c r="B8" s="5" t="n">
        <v>3395921</v>
      </c>
      <c r="C8" s="5" t="n">
        <v>3382550</v>
      </c>
      <c r="D8" s="4" t="inlineStr">
        <is>
          <t xml:space="preserve"> </t>
        </is>
      </c>
      <c r="E8" s="4" t="inlineStr">
        <is>
          <t xml:space="preserve"> </t>
        </is>
      </c>
    </row>
    <row r="9">
      <c r="A9" s="4" t="inlineStr">
        <is>
          <t>Fair value</t>
        </is>
      </c>
      <c r="B9" s="5" t="n">
        <v>3825494</v>
      </c>
      <c r="C9" s="5" t="n">
        <v>3824298</v>
      </c>
      <c r="D9" s="4" t="inlineStr">
        <is>
          <t xml:space="preserve"> </t>
        </is>
      </c>
      <c r="E9" s="4" t="inlineStr">
        <is>
          <t xml:space="preserve"> </t>
        </is>
      </c>
    </row>
    <row r="10">
      <c r="A10" s="4" t="inlineStr">
        <is>
          <t>Senior Notes | Level 1</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ir value</t>
        </is>
      </c>
      <c r="B12" s="5" t="n">
        <v>1014670</v>
      </c>
      <c r="C12" s="5" t="n">
        <v>988702</v>
      </c>
      <c r="D12" s="4" t="inlineStr">
        <is>
          <t xml:space="preserve"> </t>
        </is>
      </c>
      <c r="E12" s="4" t="inlineStr">
        <is>
          <t xml:space="preserve"> </t>
        </is>
      </c>
    </row>
    <row r="13">
      <c r="A13" s="4" t="inlineStr">
        <is>
          <t>Term Loans | Level 2</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air value</t>
        </is>
      </c>
      <c r="B15" s="6" t="n">
        <v>2810824</v>
      </c>
      <c r="C15" s="5" t="n">
        <v>2835596</v>
      </c>
      <c r="D15" s="4" t="inlineStr">
        <is>
          <t xml:space="preserve"> </t>
        </is>
      </c>
      <c r="E15" s="4" t="inlineStr">
        <is>
          <t xml:space="preserve"> </t>
        </is>
      </c>
    </row>
    <row r="16">
      <c r="A16" s="4" t="inlineStr">
        <is>
          <t>Term loan facility, due April 2028</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Effective Interest Rate</t>
        </is>
      </c>
      <c r="B18" s="9" t="n">
        <v>0.0857</v>
      </c>
      <c r="C18" s="4" t="inlineStr">
        <is>
          <t xml:space="preserve"> </t>
        </is>
      </c>
      <c r="D18" s="4" t="inlineStr">
        <is>
          <t xml:space="preserve"> </t>
        </is>
      </c>
      <c r="E18" s="4" t="inlineStr">
        <is>
          <t xml:space="preserve"> </t>
        </is>
      </c>
    </row>
    <row r="19">
      <c r="A19" s="4" t="inlineStr">
        <is>
          <t>Principal Outstanding</t>
        </is>
      </c>
      <c r="B19" s="6" t="n">
        <v>2522000</v>
      </c>
      <c r="C19" s="5" t="n">
        <v>2528500</v>
      </c>
      <c r="D19" s="4" t="inlineStr">
        <is>
          <t xml:space="preserve"> </t>
        </is>
      </c>
      <c r="E19" s="4" t="inlineStr">
        <is>
          <t xml:space="preserve"> </t>
        </is>
      </c>
    </row>
    <row r="20">
      <c r="A20" s="4" t="inlineStr">
        <is>
          <t>Unamortized fair value adjustment</t>
        </is>
      </c>
      <c r="B20" s="5" t="n">
        <v>-277774</v>
      </c>
      <c r="C20" s="5" t="n">
        <v>-292442</v>
      </c>
      <c r="D20" s="4" t="inlineStr">
        <is>
          <t xml:space="preserve"> </t>
        </is>
      </c>
      <c r="E20" s="4" t="inlineStr">
        <is>
          <t xml:space="preserve"> </t>
        </is>
      </c>
    </row>
    <row r="21">
      <c r="A21" s="4" t="inlineStr">
        <is>
          <t>Unamortized Discount and Issuance Costs</t>
        </is>
      </c>
      <c r="B21" s="5" t="n">
        <v>0</v>
      </c>
      <c r="C21" s="5" t="n">
        <v>0</v>
      </c>
      <c r="D21" s="4" t="inlineStr">
        <is>
          <t xml:space="preserve"> </t>
        </is>
      </c>
      <c r="E21" s="4" t="inlineStr">
        <is>
          <t xml:space="preserve"> </t>
        </is>
      </c>
    </row>
    <row r="22">
      <c r="A22" s="4" t="inlineStr">
        <is>
          <t>Carrying Amount</t>
        </is>
      </c>
      <c r="B22" s="6" t="n">
        <v>2244226</v>
      </c>
      <c r="C22" s="5" t="n">
        <v>2236058</v>
      </c>
      <c r="D22" s="4" t="inlineStr">
        <is>
          <t xml:space="preserve"> </t>
        </is>
      </c>
      <c r="E22" s="4" t="inlineStr">
        <is>
          <t xml:space="preserve"> </t>
        </is>
      </c>
    </row>
    <row r="23">
      <c r="A23" s="4" t="inlineStr">
        <is>
          <t>Term loan facility, due August 2028</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Effective Interest Rate</t>
        </is>
      </c>
      <c r="B25" s="9" t="n">
        <v>0.0969</v>
      </c>
      <c r="C25" s="4" t="inlineStr">
        <is>
          <t xml:space="preserve"> </t>
        </is>
      </c>
      <c r="D25" s="4" t="inlineStr">
        <is>
          <t xml:space="preserve"> </t>
        </is>
      </c>
      <c r="E25" s="4" t="inlineStr">
        <is>
          <t xml:space="preserve"> </t>
        </is>
      </c>
    </row>
    <row r="26">
      <c r="A26" s="4" t="inlineStr">
        <is>
          <t>Principal Outstanding</t>
        </is>
      </c>
      <c r="B26" s="6" t="n">
        <v>296250</v>
      </c>
      <c r="C26" s="5" t="n">
        <v>297000</v>
      </c>
      <c r="D26" s="4" t="inlineStr">
        <is>
          <t xml:space="preserve"> </t>
        </is>
      </c>
      <c r="E26" s="4" t="inlineStr">
        <is>
          <t xml:space="preserve"> </t>
        </is>
      </c>
    </row>
    <row r="27">
      <c r="A27" s="4" t="inlineStr">
        <is>
          <t>Unamortized fair value adjustment</t>
        </is>
      </c>
      <c r="B27" s="5" t="n">
        <v>0</v>
      </c>
      <c r="C27" s="5" t="n">
        <v>0</v>
      </c>
      <c r="D27" s="4" t="inlineStr">
        <is>
          <t xml:space="preserve"> </t>
        </is>
      </c>
      <c r="E27" s="4" t="inlineStr">
        <is>
          <t xml:space="preserve"> </t>
        </is>
      </c>
    </row>
    <row r="28">
      <c r="A28" s="4" t="inlineStr">
        <is>
          <t>Unamortized Discount and Issuance Costs</t>
        </is>
      </c>
      <c r="B28" s="5" t="n">
        <v>-17540</v>
      </c>
      <c r="C28" s="5" t="n">
        <v>-18370</v>
      </c>
      <c r="D28" s="4" t="inlineStr">
        <is>
          <t xml:space="preserve"> </t>
        </is>
      </c>
      <c r="E28" s="4" t="inlineStr">
        <is>
          <t xml:space="preserve"> </t>
        </is>
      </c>
    </row>
    <row r="29">
      <c r="A29" s="4" t="inlineStr">
        <is>
          <t>Carrying Amount</t>
        </is>
      </c>
      <c r="B29" s="6" t="n">
        <v>278710</v>
      </c>
      <c r="C29" s="5" t="n">
        <v>278630</v>
      </c>
      <c r="D29" s="4" t="inlineStr">
        <is>
          <t xml:space="preserve"> </t>
        </is>
      </c>
      <c r="E29" s="4" t="inlineStr">
        <is>
          <t xml:space="preserve"> </t>
        </is>
      </c>
    </row>
    <row r="30">
      <c r="A30" s="4" t="inlineStr">
        <is>
          <t>6.125% senior notes, due January 2029</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interest rate, stated percentage</t>
        </is>
      </c>
      <c r="B32" s="10" t="n">
        <v>0.06125</v>
      </c>
      <c r="C32" s="4" t="inlineStr">
        <is>
          <t xml:space="preserve"> </t>
        </is>
      </c>
      <c r="D32" s="10" t="n">
        <v>0.06125</v>
      </c>
      <c r="E32" s="10" t="n">
        <v>0.06125</v>
      </c>
    </row>
    <row r="33">
      <c r="A33" s="4" t="inlineStr">
        <is>
          <t>Effective Interest Rate</t>
        </is>
      </c>
      <c r="B33" s="9" t="n">
        <v>0.1373</v>
      </c>
      <c r="C33" s="4" t="inlineStr">
        <is>
          <t xml:space="preserve"> </t>
        </is>
      </c>
      <c r="D33" s="4" t="inlineStr">
        <is>
          <t xml:space="preserve"> </t>
        </is>
      </c>
      <c r="E33" s="4" t="inlineStr">
        <is>
          <t xml:space="preserve"> </t>
        </is>
      </c>
    </row>
    <row r="34">
      <c r="A34" s="4" t="inlineStr">
        <is>
          <t>Principal Outstanding</t>
        </is>
      </c>
      <c r="B34" s="6" t="n">
        <v>318699</v>
      </c>
      <c r="C34" s="5" t="n">
        <v>318699</v>
      </c>
      <c r="D34" s="4" t="inlineStr">
        <is>
          <t xml:space="preserve"> </t>
        </is>
      </c>
      <c r="E34" s="4" t="inlineStr">
        <is>
          <t xml:space="preserve"> </t>
        </is>
      </c>
    </row>
    <row r="35">
      <c r="A35" s="4" t="inlineStr">
        <is>
          <t>Unamortized fair value adjustment</t>
        </is>
      </c>
      <c r="B35" s="5" t="n">
        <v>-84043</v>
      </c>
      <c r="C35" s="5" t="n">
        <v>-87050</v>
      </c>
      <c r="D35" s="4" t="inlineStr">
        <is>
          <t xml:space="preserve"> </t>
        </is>
      </c>
      <c r="E35" s="4" t="inlineStr">
        <is>
          <t xml:space="preserve"> </t>
        </is>
      </c>
    </row>
    <row r="36">
      <c r="A36" s="4" t="inlineStr">
        <is>
          <t>Unamortized Discount and Issuance Costs</t>
        </is>
      </c>
      <c r="B36" s="5" t="n">
        <v>0</v>
      </c>
      <c r="C36" s="5" t="n">
        <v>0</v>
      </c>
      <c r="D36" s="4" t="inlineStr">
        <is>
          <t xml:space="preserve"> </t>
        </is>
      </c>
      <c r="E36" s="4" t="inlineStr">
        <is>
          <t xml:space="preserve"> </t>
        </is>
      </c>
    </row>
    <row r="37">
      <c r="A37" s="4" t="inlineStr">
        <is>
          <t>Carrying Amount</t>
        </is>
      </c>
      <c r="B37" s="6" t="n">
        <v>234656</v>
      </c>
      <c r="C37" s="5" t="n">
        <v>231649</v>
      </c>
      <c r="D37" s="4" t="inlineStr">
        <is>
          <t xml:space="preserve"> </t>
        </is>
      </c>
      <c r="E37" s="4" t="inlineStr">
        <is>
          <t xml:space="preserve"> </t>
        </is>
      </c>
    </row>
    <row r="38">
      <c r="A38" s="4" t="inlineStr">
        <is>
          <t>8.750% senior secured notes, due August 2028</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interest rate, stated percentage</t>
        </is>
      </c>
      <c r="B40" s="9" t="n">
        <v>0.08749999999999999</v>
      </c>
      <c r="C40" s="4" t="inlineStr">
        <is>
          <t xml:space="preserve"> </t>
        </is>
      </c>
      <c r="D40" s="4" t="inlineStr">
        <is>
          <t xml:space="preserve"> </t>
        </is>
      </c>
      <c r="E40" s="4" t="inlineStr">
        <is>
          <t xml:space="preserve"> </t>
        </is>
      </c>
    </row>
    <row r="41">
      <c r="A41" s="4" t="inlineStr">
        <is>
          <t>Effective Interest Rate</t>
        </is>
      </c>
      <c r="B41" s="9" t="n">
        <v>0.1061</v>
      </c>
      <c r="C41" s="4" t="inlineStr">
        <is>
          <t xml:space="preserve"> </t>
        </is>
      </c>
      <c r="D41" s="4" t="inlineStr">
        <is>
          <t xml:space="preserve"> </t>
        </is>
      </c>
      <c r="E41" s="4" t="inlineStr">
        <is>
          <t xml:space="preserve"> </t>
        </is>
      </c>
    </row>
    <row r="42">
      <c r="A42" s="4" t="inlineStr">
        <is>
          <t>Principal Outstanding</t>
        </is>
      </c>
      <c r="B42" s="6" t="n">
        <v>710000</v>
      </c>
      <c r="C42" s="5" t="n">
        <v>710000</v>
      </c>
      <c r="D42" s="4" t="inlineStr">
        <is>
          <t xml:space="preserve"> </t>
        </is>
      </c>
      <c r="E42" s="4" t="inlineStr">
        <is>
          <t xml:space="preserve"> </t>
        </is>
      </c>
    </row>
    <row r="43">
      <c r="A43" s="4" t="inlineStr">
        <is>
          <t>Unamortized fair value adjustment</t>
        </is>
      </c>
      <c r="B43" s="5" t="n">
        <v>0</v>
      </c>
      <c r="C43" s="5" t="n">
        <v>0</v>
      </c>
      <c r="D43" s="4" t="inlineStr">
        <is>
          <t xml:space="preserve"> </t>
        </is>
      </c>
      <c r="E43" s="4" t="inlineStr">
        <is>
          <t xml:space="preserve"> </t>
        </is>
      </c>
    </row>
    <row r="44">
      <c r="A44" s="4" t="inlineStr">
        <is>
          <t>Unamortized Discount and Issuance Costs</t>
        </is>
      </c>
      <c r="B44" s="5" t="n">
        <v>-42671</v>
      </c>
      <c r="C44" s="5" t="n">
        <v>-44787</v>
      </c>
      <c r="D44" s="4" t="inlineStr">
        <is>
          <t xml:space="preserve"> </t>
        </is>
      </c>
      <c r="E44" s="4" t="inlineStr">
        <is>
          <t xml:space="preserve"> </t>
        </is>
      </c>
    </row>
    <row r="45">
      <c r="A45" s="4" t="inlineStr">
        <is>
          <t>Carrying Amount</t>
        </is>
      </c>
      <c r="B45" s="6" t="n">
        <v>667329</v>
      </c>
      <c r="C45" s="6" t="n">
        <v>665213</v>
      </c>
      <c r="D45" s="4" t="inlineStr">
        <is>
          <t xml:space="preserve"> </t>
        </is>
      </c>
      <c r="E4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Debt - Repurchase of 6.125% Senior Notes (Details) - USD ($) $ in Thousands</t>
        </is>
      </c>
      <c r="B1" s="2" t="inlineStr">
        <is>
          <t>3 Months Ended</t>
        </is>
      </c>
    </row>
    <row r="2">
      <c r="B2" s="2" t="inlineStr">
        <is>
          <t>Mar. 30, 2024</t>
        </is>
      </c>
      <c r="C2" s="2" t="inlineStr">
        <is>
          <t>Apr. 01, 2023</t>
        </is>
      </c>
      <c r="D2" s="2" t="inlineStr">
        <is>
          <t>Jul. 31, 2022</t>
        </is>
      </c>
      <c r="E2" s="2" t="inlineStr">
        <is>
          <t>Sep. 24,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urchase of senior notes</t>
        </is>
      </c>
      <c r="B4" s="6" t="n">
        <v>0</v>
      </c>
      <c r="C4" s="6" t="n">
        <v>15500</v>
      </c>
      <c r="D4" s="4" t="inlineStr">
        <is>
          <t xml:space="preserve"> </t>
        </is>
      </c>
      <c r="E4" s="4" t="inlineStr">
        <is>
          <t xml:space="preserve"> </t>
        </is>
      </c>
    </row>
    <row r="5">
      <c r="A5" s="4" t="inlineStr">
        <is>
          <t>6.125% senior notes, due January 2029</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10" t="n">
        <v>0.06125</v>
      </c>
      <c r="C7" s="4" t="inlineStr">
        <is>
          <t xml:space="preserve"> </t>
        </is>
      </c>
      <c r="D7" s="10" t="n">
        <v>0.06125</v>
      </c>
      <c r="E7" s="10" t="n">
        <v>0.06125</v>
      </c>
    </row>
    <row r="8">
      <c r="A8" s="4" t="inlineStr">
        <is>
          <t>6.125% senior notes, due January 2029 |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amount repurchased in period</t>
        </is>
      </c>
      <c r="B10" s="4" t="inlineStr">
        <is>
          <t xml:space="preserve"> </t>
        </is>
      </c>
      <c r="C10" s="5" t="n">
        <v>21700</v>
      </c>
      <c r="D10" s="4" t="inlineStr">
        <is>
          <t xml:space="preserve"> </t>
        </is>
      </c>
      <c r="E10" s="4" t="inlineStr">
        <is>
          <t xml:space="preserve"> </t>
        </is>
      </c>
    </row>
    <row r="11">
      <c r="A11" s="4" t="inlineStr">
        <is>
          <t>Repurchase of senior notes</t>
        </is>
      </c>
      <c r="B11" s="4" t="inlineStr">
        <is>
          <t xml:space="preserve"> </t>
        </is>
      </c>
      <c r="C11" s="5" t="n">
        <v>15500</v>
      </c>
      <c r="D11" s="4" t="inlineStr">
        <is>
          <t xml:space="preserve"> </t>
        </is>
      </c>
      <c r="E11" s="4" t="inlineStr">
        <is>
          <t xml:space="preserve"> </t>
        </is>
      </c>
    </row>
    <row r="12">
      <c r="A12" s="4" t="inlineStr">
        <is>
          <t>Recognized loss</t>
        </is>
      </c>
      <c r="B12" s="4" t="inlineStr">
        <is>
          <t xml:space="preserve"> </t>
        </is>
      </c>
      <c r="C12" s="6" t="n">
        <v>600</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hort-Term Borrowings (Details) - Line of Credit - USD ($) $ in Thousands</t>
        </is>
      </c>
      <c r="B1" s="2" t="inlineStr">
        <is>
          <t>Mar. 30, 2024</t>
        </is>
      </c>
      <c r="C1" s="2" t="inlineStr">
        <is>
          <t>Dec. 31, 2023</t>
        </is>
      </c>
    </row>
    <row r="2">
      <c r="A2" s="4" t="inlineStr">
        <is>
          <t>Revolving Credit Facility and Letter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Available</t>
        </is>
      </c>
      <c r="B4" s="6" t="n">
        <v>1037000</v>
      </c>
      <c r="C4" s="6" t="n">
        <v>1037000</v>
      </c>
    </row>
    <row r="5">
      <c r="A5" s="4" t="inlineStr">
        <is>
          <t>Revolving Credit Facility and Letter of Credit | Asset-based lending facility, due July 2027</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vailable</t>
        </is>
      </c>
      <c r="B7" s="5" t="n">
        <v>850000</v>
      </c>
      <c r="C7" s="5" t="n">
        <v>850000</v>
      </c>
    </row>
    <row r="8">
      <c r="A8" s="4" t="inlineStr">
        <is>
          <t>Revolving Credit Facility and Letter of Credit | Cash flow revolv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Available</t>
        </is>
      </c>
      <c r="B10" s="5" t="n">
        <v>92000</v>
      </c>
      <c r="C10" s="5" t="n">
        <v>92000</v>
      </c>
    </row>
    <row r="11">
      <c r="A11" s="4" t="inlineStr">
        <is>
          <t>Revolving Credit Facility and Letter of Credit | Revolver due April 2026</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vailable</t>
        </is>
      </c>
      <c r="B13" s="5" t="n">
        <v>92000</v>
      </c>
      <c r="C13" s="4" t="inlineStr">
        <is>
          <t xml:space="preserve"> </t>
        </is>
      </c>
    </row>
    <row r="14">
      <c r="A14" s="4" t="inlineStr">
        <is>
          <t>Revolving Credit Facility and Letter of Credit | First-in-last-out tranche asset-based lending facility, due July 2027</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Available</t>
        </is>
      </c>
      <c r="B16" s="5" t="n">
        <v>95000</v>
      </c>
      <c r="C16" s="5" t="n">
        <v>95000</v>
      </c>
    </row>
    <row r="17">
      <c r="A17" s="4" t="inlineStr">
        <is>
          <t>Borrowing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ong-term line of credit</t>
        </is>
      </c>
      <c r="B19" s="5" t="n">
        <v>100000</v>
      </c>
      <c r="C19" s="5" t="n">
        <v>0</v>
      </c>
    </row>
    <row r="20">
      <c r="A20" s="4" t="inlineStr">
        <is>
          <t>Borrowings | Asset-based lending facility, due July 2027</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ong-term line of credit</t>
        </is>
      </c>
      <c r="B22" s="5" t="n">
        <v>5000</v>
      </c>
      <c r="C22" s="5" t="n">
        <v>0</v>
      </c>
    </row>
    <row r="23">
      <c r="A23" s="4" t="inlineStr">
        <is>
          <t>Borrowings | Cash flow revolv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ong-term line of credit</t>
        </is>
      </c>
      <c r="B25" s="5" t="n">
        <v>0</v>
      </c>
      <c r="C25" s="5" t="n">
        <v>0</v>
      </c>
    </row>
    <row r="26">
      <c r="A26" s="4" t="inlineStr">
        <is>
          <t>Borrowings | First-in-last-out tranche asset-based lending facility, due July 2027</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ong-term line of credit</t>
        </is>
      </c>
      <c r="B28" s="5" t="n">
        <v>95000</v>
      </c>
      <c r="C28" s="5" t="n">
        <v>0</v>
      </c>
    </row>
    <row r="29">
      <c r="A29" s="4" t="inlineStr">
        <is>
          <t>Letters of Credit and Priority Payables</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Long-term line of credit</t>
        </is>
      </c>
      <c r="B31" s="5" t="n">
        <v>42000</v>
      </c>
      <c r="C31" s="5" t="n">
        <v>47000</v>
      </c>
    </row>
    <row r="32">
      <c r="A32" s="4" t="inlineStr">
        <is>
          <t>Letters of Credit and Priority Payables | Asset-based lending facility, due July 2027</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ong-term line of credit</t>
        </is>
      </c>
      <c r="B34" s="5" t="n">
        <v>42000</v>
      </c>
      <c r="C34" s="5" t="n">
        <v>47000</v>
      </c>
    </row>
    <row r="35">
      <c r="A35" s="4" t="inlineStr">
        <is>
          <t>Letters of Credit and Priority Payables | Cash flow revolv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Long-term line of credit</t>
        </is>
      </c>
      <c r="B37" s="5" t="n">
        <v>0</v>
      </c>
      <c r="C37" s="5" t="n">
        <v>0</v>
      </c>
    </row>
    <row r="38">
      <c r="A38" s="4" t="inlineStr">
        <is>
          <t>Letters of Credit and Priority Payables | First-in-last-out tranche asset-based lending facility, due July 2027</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Long-term line of credit</t>
        </is>
      </c>
      <c r="B40" s="6" t="n">
        <v>0</v>
      </c>
      <c r="C4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8" customWidth="1" min="2" max="2"/>
  </cols>
  <sheetData>
    <row r="1">
      <c r="A1" s="1" t="inlineStr">
        <is>
          <t>Debt - Covenant Compliance (Details) - ABL Credit Agreement - Line of Credit</t>
        </is>
      </c>
      <c r="B1" s="2" t="inlineStr">
        <is>
          <t>3 Months Ended</t>
        </is>
      </c>
    </row>
    <row r="2">
      <c r="B2" s="2" t="inlineStr">
        <is>
          <t>Mar. 30, 2024 day</t>
        </is>
      </c>
    </row>
    <row r="3">
      <c r="A3" s="3" t="inlineStr">
        <is>
          <t>Debt Instrument [Line Items]</t>
        </is>
      </c>
      <c r="B3" s="4" t="inlineStr">
        <is>
          <t xml:space="preserve"> </t>
        </is>
      </c>
    </row>
    <row r="4">
      <c r="A4" s="4" t="inlineStr">
        <is>
          <t>Covenant, fixed charge coverage ratio, minimum</t>
        </is>
      </c>
      <c r="B4" s="5" t="n">
        <v>1</v>
      </c>
    </row>
    <row r="5">
      <c r="A5" s="4" t="inlineStr">
        <is>
          <t>Covenant, specified availability (less than)</t>
        </is>
      </c>
      <c r="B5" s="11" t="n">
        <v>0.1</v>
      </c>
    </row>
    <row r="6">
      <c r="A6" s="4" t="inlineStr">
        <is>
          <t>Trading days</t>
        </is>
      </c>
      <c r="B6" s="5" t="n">
        <v>20</v>
      </c>
    </row>
    <row r="7">
      <c r="A7" s="4" t="inlineStr">
        <is>
          <t>Covenant, secured leverage ratio, maximum</t>
        </is>
      </c>
      <c r="B7" s="12" t="n">
        <v>7.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bt - Interest Rate Swaps (Details) - April 2021 Swaps - USD ($)</t>
        </is>
      </c>
      <c r="B1" s="2" t="inlineStr">
        <is>
          <t>Mar. 30, 2024</t>
        </is>
      </c>
      <c r="C1" s="2" t="inlineStr">
        <is>
          <t>Dec. 31, 2023</t>
        </is>
      </c>
    </row>
    <row r="2">
      <c r="A2" s="3" t="inlineStr">
        <is>
          <t>Debt Instrument [Line Items]</t>
        </is>
      </c>
      <c r="B2" s="4" t="inlineStr">
        <is>
          <t xml:space="preserve"> </t>
        </is>
      </c>
      <c r="C2" s="4" t="inlineStr">
        <is>
          <t xml:space="preserve"> </t>
        </is>
      </c>
    </row>
    <row r="3">
      <c r="A3" s="4" t="inlineStr">
        <is>
          <t>Notional amount</t>
        </is>
      </c>
      <c r="B3" s="6" t="n">
        <v>1500000000</v>
      </c>
      <c r="C3" s="4" t="inlineStr">
        <is>
          <t xml:space="preserve"> </t>
        </is>
      </c>
    </row>
    <row r="4">
      <c r="A4" s="4" t="inlineStr">
        <is>
          <t>Fixed rate paid (received)</t>
        </is>
      </c>
      <c r="B4" s="13" t="n">
        <v>0.020038</v>
      </c>
      <c r="C4" s="4" t="inlineStr">
        <is>
          <t xml:space="preserve"> </t>
        </is>
      </c>
    </row>
    <row r="5">
      <c r="A5" s="4" t="inlineStr">
        <is>
          <t>Other Asse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sset</t>
        </is>
      </c>
      <c r="B7" s="6" t="n">
        <v>72540000</v>
      </c>
      <c r="C7" s="6" t="n">
        <v>6470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0, 2024</t>
        </is>
      </c>
      <c r="C2" s="2" t="inlineStr">
        <is>
          <t>Apr. 01, 2023</t>
        </is>
      </c>
    </row>
    <row r="3">
      <c r="A3" s="3" t="inlineStr">
        <is>
          <t>AOCI Attributable to Parent, Net of Tax [Roll Forward]</t>
        </is>
      </c>
      <c r="B3" s="4" t="inlineStr">
        <is>
          <t xml:space="preserve"> </t>
        </is>
      </c>
      <c r="C3" s="4" t="inlineStr">
        <is>
          <t xml:space="preserve"> </t>
        </is>
      </c>
    </row>
    <row r="4">
      <c r="A4" s="4" t="inlineStr">
        <is>
          <t>Beginning balance</t>
        </is>
      </c>
      <c r="B4" s="6" t="n">
        <v>1644870</v>
      </c>
      <c r="C4" s="6" t="n">
        <v>1728945</v>
      </c>
    </row>
    <row r="5">
      <c r="A5" s="4" t="inlineStr">
        <is>
          <t>Activity</t>
        </is>
      </c>
      <c r="B5" s="5" t="n">
        <v>6133</v>
      </c>
      <c r="C5" s="5" t="n">
        <v>-11855</v>
      </c>
    </row>
    <row r="6">
      <c r="A6" s="4" t="inlineStr">
        <is>
          <t>Ending balance</t>
        </is>
      </c>
      <c r="B6" s="5" t="n">
        <v>1302397</v>
      </c>
      <c r="C6" s="5" t="n">
        <v>1690597</v>
      </c>
    </row>
    <row r="7">
      <c r="A7" s="4" t="inlineStr">
        <is>
          <t>Total Accumulated Other Comprehensive Income</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7867</v>
      </c>
      <c r="C9" s="5" t="n">
        <v>34509</v>
      </c>
    </row>
    <row r="10">
      <c r="A10" s="4" t="inlineStr">
        <is>
          <t>Ending balance</t>
        </is>
      </c>
      <c r="B10" s="5" t="n">
        <v>24000</v>
      </c>
      <c r="C10" s="5" t="n">
        <v>22654</v>
      </c>
    </row>
    <row r="11">
      <c r="A11" s="4" t="inlineStr">
        <is>
          <t>Foreign Currency Translation Adjustment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9553</v>
      </c>
      <c r="C13" s="5" t="n">
        <v>-6789</v>
      </c>
    </row>
    <row r="14">
      <c r="A14" s="4" t="inlineStr">
        <is>
          <t>Activity</t>
        </is>
      </c>
      <c r="B14" s="5" t="n">
        <v>-2181</v>
      </c>
      <c r="C14" s="5" t="n">
        <v>-963</v>
      </c>
    </row>
    <row r="15">
      <c r="A15" s="4" t="inlineStr">
        <is>
          <t>Ending balance</t>
        </is>
      </c>
      <c r="B15" s="5" t="n">
        <v>-11734</v>
      </c>
      <c r="C15" s="5" t="n">
        <v>-7752</v>
      </c>
    </row>
    <row r="16">
      <c r="A16" s="4" t="inlineStr">
        <is>
          <t>Derivative Instrument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26600</v>
      </c>
      <c r="C18" s="5" t="n">
        <v>40962</v>
      </c>
    </row>
    <row r="19">
      <c r="A19" s="4" t="inlineStr">
        <is>
          <t>Activity</t>
        </is>
      </c>
      <c r="B19" s="5" t="n">
        <v>8314</v>
      </c>
      <c r="C19" s="5" t="n">
        <v>-10892</v>
      </c>
    </row>
    <row r="20">
      <c r="A20" s="4" t="inlineStr">
        <is>
          <t>Ending balance</t>
        </is>
      </c>
      <c r="B20" s="5" t="n">
        <v>34914</v>
      </c>
      <c r="C20" s="5" t="n">
        <v>30070</v>
      </c>
    </row>
    <row r="21">
      <c r="A21" s="4" t="inlineStr">
        <is>
          <t>Unrecognized Gain on Retirement Benefit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820</v>
      </c>
      <c r="C23" s="5" t="n">
        <v>336</v>
      </c>
    </row>
    <row r="24">
      <c r="A24" s="4" t="inlineStr">
        <is>
          <t>Activity</t>
        </is>
      </c>
      <c r="B24" s="5" t="n">
        <v>0</v>
      </c>
      <c r="C24" s="5" t="n">
        <v>0</v>
      </c>
    </row>
    <row r="25">
      <c r="A25" s="4" t="inlineStr">
        <is>
          <t>Ending balance</t>
        </is>
      </c>
      <c r="B25" s="6" t="n">
        <v>820</v>
      </c>
      <c r="C25" s="6" t="n">
        <v>3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hare-Based Compensation - Narrative (Details) - USD ($) $ / shares in Units, $ in Millions</t>
        </is>
      </c>
      <c r="B1" s="2" t="inlineStr">
        <is>
          <t>1 Months Ended</t>
        </is>
      </c>
      <c r="C1" s="2" t="inlineStr">
        <is>
          <t>3 Months Ended</t>
        </is>
      </c>
    </row>
    <row r="2">
      <c r="B2" s="2" t="inlineStr">
        <is>
          <t>Mar. 31, 2024</t>
        </is>
      </c>
      <c r="C2" s="2" t="inlineStr">
        <is>
          <t>Mar. 30, 2024</t>
        </is>
      </c>
      <c r="D2" s="2" t="inlineStr">
        <is>
          <t>Apr. 01, 2023</t>
        </is>
      </c>
      <c r="E2" s="2" t="inlineStr">
        <is>
          <t>Dec. 31, 2023</t>
        </is>
      </c>
    </row>
    <row r="3">
      <c r="A3" s="4" t="inlineStr">
        <is>
          <t>Pre-Merger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llocated share-based compensation expense (gain)</t>
        </is>
      </c>
      <c r="B5" s="4" t="inlineStr">
        <is>
          <t xml:space="preserve"> </t>
        </is>
      </c>
      <c r="C5" s="8" t="n">
        <v>1.5</v>
      </c>
      <c r="D5" s="8" t="n">
        <v>-4.8</v>
      </c>
      <c r="E5" s="4" t="inlineStr">
        <is>
          <t xml:space="preserve"> </t>
        </is>
      </c>
    </row>
    <row r="6">
      <c r="A6" s="4" t="inlineStr">
        <is>
          <t>Pre-Merger Awards | Subsequent Event</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ash used to settle award</t>
        </is>
      </c>
      <c r="B8" s="8" t="n">
        <v>24.7</v>
      </c>
      <c r="C8" s="4" t="inlineStr">
        <is>
          <t xml:space="preserve"> </t>
        </is>
      </c>
      <c r="D8" s="4" t="inlineStr">
        <is>
          <t xml:space="preserve"> </t>
        </is>
      </c>
      <c r="E8" s="4" t="inlineStr">
        <is>
          <t xml:space="preserve"> </t>
        </is>
      </c>
    </row>
    <row r="9">
      <c r="A9" s="4" t="inlineStr">
        <is>
          <t>Pre-Merger Awards | Employee-Related Liabiliti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liability to be cash settled</t>
        </is>
      </c>
      <c r="B11" s="4" t="inlineStr">
        <is>
          <t xml:space="preserve"> </t>
        </is>
      </c>
      <c r="C11" s="5" t="n">
        <v>3</v>
      </c>
      <c r="D11" s="4" t="inlineStr">
        <is>
          <t xml:space="preserve"> </t>
        </is>
      </c>
      <c r="E11" s="8" t="n">
        <v>27.6</v>
      </c>
    </row>
    <row r="12">
      <c r="A12" s="4" t="inlineStr">
        <is>
          <t>Incentive Unit</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llocated share-based compensation expense (gain)</t>
        </is>
      </c>
      <c r="B14" s="4" t="inlineStr">
        <is>
          <t xml:space="preserve"> </t>
        </is>
      </c>
      <c r="C14" s="8" t="n">
        <v>1.6</v>
      </c>
      <c r="D14" s="8" t="n">
        <v>2.5</v>
      </c>
      <c r="E14" s="4" t="inlineStr">
        <is>
          <t xml:space="preserve"> </t>
        </is>
      </c>
    </row>
    <row r="15">
      <c r="A15" s="4" t="inlineStr">
        <is>
          <t>Award vesting period</t>
        </is>
      </c>
      <c r="B15" s="4" t="inlineStr">
        <is>
          <t xml:space="preserve"> </t>
        </is>
      </c>
      <c r="C15" s="4" t="inlineStr">
        <is>
          <t>5 years</t>
        </is>
      </c>
      <c r="D15" s="4" t="inlineStr">
        <is>
          <t xml:space="preserve"> </t>
        </is>
      </c>
      <c r="E15" s="4" t="inlineStr">
        <is>
          <t xml:space="preserve"> </t>
        </is>
      </c>
    </row>
    <row r="16">
      <c r="A16" s="4" t="inlineStr">
        <is>
          <t>Granted during period (in shares)</t>
        </is>
      </c>
      <c r="B16" s="4" t="inlineStr">
        <is>
          <t xml:space="preserve"> </t>
        </is>
      </c>
      <c r="C16" s="5" t="n">
        <v>24010</v>
      </c>
      <c r="D16" s="4" t="inlineStr">
        <is>
          <t xml:space="preserve"> </t>
        </is>
      </c>
      <c r="E16" s="4" t="inlineStr">
        <is>
          <t xml:space="preserve"> </t>
        </is>
      </c>
    </row>
    <row r="17">
      <c r="A17" s="4" t="inlineStr">
        <is>
          <t>Average grant date fair value (in dollars per share)</t>
        </is>
      </c>
      <c r="B17" s="4" t="inlineStr">
        <is>
          <t xml:space="preserve"> </t>
        </is>
      </c>
      <c r="C17" s="7" t="n">
        <v>46.71</v>
      </c>
      <c r="D17" s="4" t="inlineStr">
        <is>
          <t xml:space="preserve"> </t>
        </is>
      </c>
      <c r="E17" s="4" t="inlineStr">
        <is>
          <t xml:space="preserve"> </t>
        </is>
      </c>
    </row>
    <row r="18">
      <c r="A18" s="4" t="inlineStr">
        <is>
          <t>Period for recognition</t>
        </is>
      </c>
      <c r="B18" s="4" t="inlineStr">
        <is>
          <t xml:space="preserve"> </t>
        </is>
      </c>
      <c r="C18" s="4" t="inlineStr">
        <is>
          <t>3 years 7 months 6 days</t>
        </is>
      </c>
      <c r="D18" s="4" t="inlineStr">
        <is>
          <t xml:space="preserve"> </t>
        </is>
      </c>
      <c r="E18" s="4" t="inlineStr">
        <is>
          <t xml:space="preserve"> </t>
        </is>
      </c>
    </row>
    <row r="19">
      <c r="A19" s="4" t="inlineStr">
        <is>
          <t>Unrecognized share-based compensation expense</t>
        </is>
      </c>
      <c r="B19" s="4" t="inlineStr">
        <is>
          <t xml:space="preserve"> </t>
        </is>
      </c>
      <c r="C19" s="8" t="n">
        <v>29.5</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Equity Transactions (Details) - USD ($) $ in Thousands</t>
        </is>
      </c>
      <c r="B1" s="2" t="inlineStr">
        <is>
          <t>1 Months Ended</t>
        </is>
      </c>
      <c r="C1" s="2" t="inlineStr">
        <is>
          <t>3 Months Ended</t>
        </is>
      </c>
    </row>
    <row r="2">
      <c r="B2" s="2" t="inlineStr">
        <is>
          <t>Jan. 31, 2024</t>
        </is>
      </c>
      <c r="C2" s="2" t="inlineStr">
        <is>
          <t>Mar. 30, 2024</t>
        </is>
      </c>
      <c r="D2" s="2" t="inlineStr">
        <is>
          <t>Apr. 01, 2023</t>
        </is>
      </c>
    </row>
    <row r="3">
      <c r="A3" s="3" t="inlineStr">
        <is>
          <t>Class of Stock [Line Items]</t>
        </is>
      </c>
      <c r="B3" s="4" t="inlineStr">
        <is>
          <t xml:space="preserve"> </t>
        </is>
      </c>
      <c r="C3" s="4" t="inlineStr">
        <is>
          <t xml:space="preserve"> </t>
        </is>
      </c>
      <c r="D3" s="4" t="inlineStr">
        <is>
          <t xml:space="preserve"> </t>
        </is>
      </c>
    </row>
    <row r="4">
      <c r="A4" s="4" t="inlineStr">
        <is>
          <t>Payments of dividends</t>
        </is>
      </c>
      <c r="B4" s="6" t="n">
        <v>231600</v>
      </c>
      <c r="C4" s="6" t="n">
        <v>231625</v>
      </c>
      <c r="D4" s="6" t="n">
        <v>0</v>
      </c>
    </row>
    <row r="5">
      <c r="A5" s="4" t="inlineStr">
        <is>
          <t>CD&amp;R Pisces Holdings, L.P. | Camelot Return Parent, LLC</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redeemed (in shares)</t>
        </is>
      </c>
      <c r="B7" s="5" t="n">
        <v>195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7299</v>
      </c>
      <c r="C3" s="6" t="n">
        <v>468877</v>
      </c>
    </row>
    <row r="4">
      <c r="A4" s="4" t="inlineStr">
        <is>
          <t>Accounts receivable, net</t>
        </is>
      </c>
      <c r="B4" s="5" t="n">
        <v>617132</v>
      </c>
      <c r="C4" s="5" t="n">
        <v>596621</v>
      </c>
    </row>
    <row r="5">
      <c r="A5" s="4" t="inlineStr">
        <is>
          <t>Inventories</t>
        </is>
      </c>
      <c r="B5" s="5" t="n">
        <v>550260</v>
      </c>
      <c r="C5" s="5" t="n">
        <v>496839</v>
      </c>
    </row>
    <row r="6">
      <c r="A6" s="4" t="inlineStr">
        <is>
          <t>Other current assets</t>
        </is>
      </c>
      <c r="B6" s="5" t="n">
        <v>47871</v>
      </c>
      <c r="C6" s="5" t="n">
        <v>73987</v>
      </c>
    </row>
    <row r="7">
      <c r="A7" s="4" t="inlineStr">
        <is>
          <t>Total current assets</t>
        </is>
      </c>
      <c r="B7" s="5" t="n">
        <v>1332562</v>
      </c>
      <c r="C7" s="5" t="n">
        <v>1636324</v>
      </c>
    </row>
    <row r="8">
      <c r="A8" s="4" t="inlineStr">
        <is>
          <t>Property, plant and equipment, net</t>
        </is>
      </c>
      <c r="B8" s="5" t="n">
        <v>892318</v>
      </c>
      <c r="C8" s="5" t="n">
        <v>889103</v>
      </c>
    </row>
    <row r="9">
      <c r="A9" s="4" t="inlineStr">
        <is>
          <t>Lease right-of-use assets</t>
        </is>
      </c>
      <c r="B9" s="5" t="n">
        <v>399656</v>
      </c>
      <c r="C9" s="5" t="n">
        <v>365292</v>
      </c>
    </row>
    <row r="10">
      <c r="A10" s="4" t="inlineStr">
        <is>
          <t>Goodwill</t>
        </is>
      </c>
      <c r="B10" s="5" t="n">
        <v>1685183</v>
      </c>
      <c r="C10" s="5" t="n">
        <v>1681764</v>
      </c>
    </row>
    <row r="11">
      <c r="A11" s="4" t="inlineStr">
        <is>
          <t>Intangible assets, net</t>
        </is>
      </c>
      <c r="B11" s="5" t="n">
        <v>2232491</v>
      </c>
      <c r="C11" s="5" t="n">
        <v>2286068</v>
      </c>
    </row>
    <row r="12">
      <c r="A12" s="4" t="inlineStr">
        <is>
          <t>Other assets, net</t>
        </is>
      </c>
      <c r="B12" s="5" t="n">
        <v>82493</v>
      </c>
      <c r="C12" s="5" t="n">
        <v>74790</v>
      </c>
    </row>
    <row r="13">
      <c r="A13" s="4" t="inlineStr">
        <is>
          <t>Total assets</t>
        </is>
      </c>
      <c r="B13" s="5" t="n">
        <v>6624703</v>
      </c>
      <c r="C13" s="5" t="n">
        <v>6933341</v>
      </c>
    </row>
    <row r="14">
      <c r="A14" s="3" t="inlineStr">
        <is>
          <t>Current liabilities:</t>
        </is>
      </c>
      <c r="B14" s="4" t="inlineStr">
        <is>
          <t xml:space="preserve"> </t>
        </is>
      </c>
      <c r="C14" s="4" t="inlineStr">
        <is>
          <t xml:space="preserve"> </t>
        </is>
      </c>
    </row>
    <row r="15">
      <c r="A15" s="4" t="inlineStr">
        <is>
          <t>Current portion of long-term debt</t>
        </is>
      </c>
      <c r="B15" s="5" t="n">
        <v>29000</v>
      </c>
      <c r="C15" s="5" t="n">
        <v>29000</v>
      </c>
    </row>
    <row r="16">
      <c r="A16" s="4" t="inlineStr">
        <is>
          <t>Short-term borrowings</t>
        </is>
      </c>
      <c r="B16" s="5" t="n">
        <v>100000</v>
      </c>
      <c r="C16" s="5" t="n">
        <v>0</v>
      </c>
    </row>
    <row r="17">
      <c r="A17" s="4" t="inlineStr">
        <is>
          <t>Current portion of lease liabilities</t>
        </is>
      </c>
      <c r="B17" s="5" t="n">
        <v>74336</v>
      </c>
      <c r="C17" s="5" t="n">
        <v>64711</v>
      </c>
    </row>
    <row r="18">
      <c r="A18" s="4" t="inlineStr">
        <is>
          <t>Accounts payable</t>
        </is>
      </c>
      <c r="B18" s="5" t="n">
        <v>242934</v>
      </c>
      <c r="C18" s="5" t="n">
        <v>255227</v>
      </c>
    </row>
    <row r="19">
      <c r="A19" s="4" t="inlineStr">
        <is>
          <t>Accrued income and other taxes</t>
        </is>
      </c>
      <c r="B19" s="5" t="n">
        <v>140497</v>
      </c>
      <c r="C19" s="5" t="n">
        <v>57058</v>
      </c>
    </row>
    <row r="20">
      <c r="A20" s="4" t="inlineStr">
        <is>
          <t>Employee-related liabilities</t>
        </is>
      </c>
      <c r="B20" s="5" t="n">
        <v>81914</v>
      </c>
      <c r="C20" s="5" t="n">
        <v>113081</v>
      </c>
    </row>
    <row r="21">
      <c r="A21" s="4" t="inlineStr">
        <is>
          <t>Rebates, warranties and other customer-related liabilities</t>
        </is>
      </c>
      <c r="B21" s="5" t="n">
        <v>125613</v>
      </c>
      <c r="C21" s="5" t="n">
        <v>151990</v>
      </c>
    </row>
    <row r="22">
      <c r="A22" s="4" t="inlineStr">
        <is>
          <t>Other current liabilities</t>
        </is>
      </c>
      <c r="B22" s="5" t="n">
        <v>103255</v>
      </c>
      <c r="C22" s="5" t="n">
        <v>129327</v>
      </c>
    </row>
    <row r="23">
      <c r="A23" s="4" t="inlineStr">
        <is>
          <t>Total current liabilities</t>
        </is>
      </c>
      <c r="B23" s="5" t="n">
        <v>897549</v>
      </c>
      <c r="C23" s="5" t="n">
        <v>800394</v>
      </c>
    </row>
    <row r="24">
      <c r="A24" s="4" t="inlineStr">
        <is>
          <t>Long-term debt</t>
        </is>
      </c>
      <c r="B24" s="5" t="n">
        <v>3395921</v>
      </c>
      <c r="C24" s="5" t="n">
        <v>3382550</v>
      </c>
    </row>
    <row r="25">
      <c r="A25" s="4" t="inlineStr">
        <is>
          <t>Long-term lease liabilities</t>
        </is>
      </c>
      <c r="B25" s="5" t="n">
        <v>308367</v>
      </c>
      <c r="C25" s="5" t="n">
        <v>287304</v>
      </c>
    </row>
    <row r="26">
      <c r="A26" s="4" t="inlineStr">
        <is>
          <t>Deferred income tax liabilities</t>
        </is>
      </c>
      <c r="B26" s="5" t="n">
        <v>466009</v>
      </c>
      <c r="C26" s="5" t="n">
        <v>556935</v>
      </c>
    </row>
    <row r="27">
      <c r="A27" s="4" t="inlineStr">
        <is>
          <t>Other long-term liabilities</t>
        </is>
      </c>
      <c r="B27" s="5" t="n">
        <v>254460</v>
      </c>
      <c r="C27" s="5" t="n">
        <v>261288</v>
      </c>
    </row>
    <row r="28">
      <c r="A28" s="4" t="inlineStr">
        <is>
          <t>Total liabilities</t>
        </is>
      </c>
      <c r="B28" s="5" t="n">
        <v>5322306</v>
      </c>
      <c r="C28" s="5" t="n">
        <v>5288471</v>
      </c>
    </row>
    <row r="29">
      <c r="A29" s="4" t="inlineStr">
        <is>
          <t>Commitments and contingencies (Note 13)</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0.01 par value, 1,000 shares authorized, issued and outstanding at March 30, 2024 and December 31, 2023</t>
        </is>
      </c>
      <c r="B31" s="5" t="n">
        <v>0</v>
      </c>
      <c r="C31" s="5" t="n">
        <v>0</v>
      </c>
    </row>
    <row r="32">
      <c r="A32" s="4" t="inlineStr">
        <is>
          <t>Additional paid-in capital</t>
        </is>
      </c>
      <c r="B32" s="5" t="n">
        <v>1535991</v>
      </c>
      <c r="C32" s="5" t="n">
        <v>1766024</v>
      </c>
    </row>
    <row r="33">
      <c r="A33" s="4" t="inlineStr">
        <is>
          <t>Accumulated deficit</t>
        </is>
      </c>
      <c r="B33" s="5" t="n">
        <v>-257594</v>
      </c>
      <c r="C33" s="5" t="n">
        <v>-139021</v>
      </c>
    </row>
    <row r="34">
      <c r="A34" s="4" t="inlineStr">
        <is>
          <t>Accumulated other comprehensive income</t>
        </is>
      </c>
      <c r="B34" s="5" t="n">
        <v>24000</v>
      </c>
      <c r="C34" s="5" t="n">
        <v>17867</v>
      </c>
    </row>
    <row r="35">
      <c r="A35" s="4" t="inlineStr">
        <is>
          <t>Total equity</t>
        </is>
      </c>
      <c r="B35" s="5" t="n">
        <v>1302397</v>
      </c>
      <c r="C35" s="5" t="n">
        <v>1644870</v>
      </c>
    </row>
    <row r="36">
      <c r="A36" s="4" t="inlineStr">
        <is>
          <t>Total liabilities and equity</t>
        </is>
      </c>
      <c r="B36" s="6" t="n">
        <v>6624703</v>
      </c>
      <c r="C36" s="6" t="n">
        <v>69333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Effective tax rate</t>
        </is>
      </c>
      <c r="B4" s="4" t="inlineStr">
        <is>
          <t>(14.90%)</t>
        </is>
      </c>
      <c r="C4" s="11" t="n">
        <v>0.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portable Segment and Geographical Information - Adjusted Segment EBITDA (Details) $ in Thousands</t>
        </is>
      </c>
      <c r="B1" s="2" t="inlineStr">
        <is>
          <t>3 Months Ended</t>
        </is>
      </c>
    </row>
    <row r="2">
      <c r="B2" s="2" t="inlineStr">
        <is>
          <t>Mar. 30, 2024 USD ($) segment</t>
        </is>
      </c>
      <c r="C2" s="2" t="inlineStr">
        <is>
          <t>Apr. 0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5</v>
      </c>
      <c r="C4" s="4" t="inlineStr">
        <is>
          <t xml:space="preserve"> </t>
        </is>
      </c>
    </row>
    <row r="5">
      <c r="A5" s="4" t="inlineStr">
        <is>
          <t>Number of reportable segments | segment</t>
        </is>
      </c>
      <c r="B5" s="5" t="n">
        <v>3</v>
      </c>
      <c r="C5" s="4" t="inlineStr">
        <is>
          <t xml:space="preserve"> </t>
        </is>
      </c>
    </row>
    <row r="6">
      <c r="A6" s="4" t="inlineStr">
        <is>
          <t>Total net sales</t>
        </is>
      </c>
      <c r="B6" s="6" t="n">
        <v>1145687</v>
      </c>
      <c r="C6" s="6" t="n">
        <v>1279088</v>
      </c>
    </row>
    <row r="7">
      <c r="A7" s="4" t="inlineStr">
        <is>
          <t>Total adjusted reportable segment EBITDA</t>
        </is>
      </c>
      <c r="B7" s="5" t="n">
        <v>144192</v>
      </c>
      <c r="C7" s="5" t="n">
        <v>174514</v>
      </c>
    </row>
    <row r="8">
      <c r="A8" s="4" t="inlineStr">
        <is>
          <t>Corporate and Other</t>
        </is>
      </c>
      <c r="B8" s="5" t="n">
        <v>-57164</v>
      </c>
      <c r="C8" s="5" t="n">
        <v>-47792</v>
      </c>
    </row>
    <row r="9">
      <c r="A9" s="4" t="inlineStr">
        <is>
          <t>Depreciation and amortization</t>
        </is>
      </c>
      <c r="B9" s="5" t="n">
        <v>-94317</v>
      </c>
      <c r="C9" s="5" t="n">
        <v>-72662</v>
      </c>
    </row>
    <row r="10">
      <c r="A10" s="4" t="inlineStr">
        <is>
          <t>Interest expense</t>
        </is>
      </c>
      <c r="B10" s="5" t="n">
        <v>-94820</v>
      </c>
      <c r="C10" s="5" t="n">
        <v>-94111</v>
      </c>
    </row>
    <row r="11">
      <c r="A11" s="4" t="inlineStr">
        <is>
          <t>Foreign exchange (loss) gain</t>
        </is>
      </c>
      <c r="B11" s="5" t="n">
        <v>-4013</v>
      </c>
      <c r="C11" s="5" t="n">
        <v>2017</v>
      </c>
    </row>
    <row r="12">
      <c r="A12" s="4" t="inlineStr">
        <is>
          <t>Loss on extinguishment of debt</t>
        </is>
      </c>
      <c r="B12" s="5" t="n">
        <v>0</v>
      </c>
      <c r="C12" s="5" t="n">
        <v>-563</v>
      </c>
    </row>
    <row r="13">
      <c r="A13" s="4" t="inlineStr">
        <is>
          <t>Other income, net</t>
        </is>
      </c>
      <c r="B13" s="5" t="n">
        <v>2883</v>
      </c>
      <c r="C13" s="5" t="n">
        <v>1173</v>
      </c>
    </row>
    <row r="14">
      <c r="A14" s="4" t="inlineStr">
        <is>
          <t>Loss before income taxes</t>
        </is>
      </c>
      <c r="B14" s="5" t="n">
        <v>-103239</v>
      </c>
      <c r="C14" s="5" t="n">
        <v>-37424</v>
      </c>
    </row>
    <row r="15">
      <c r="A15" s="4" t="inlineStr">
        <is>
          <t>Aperture Solution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net sales</t>
        </is>
      </c>
      <c r="B17" s="5" t="n">
        <v>529840</v>
      </c>
      <c r="C17" s="5" t="n">
        <v>604569</v>
      </c>
    </row>
    <row r="18">
      <c r="A18" s="4" t="inlineStr">
        <is>
          <t>Surface Solu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net sales</t>
        </is>
      </c>
      <c r="B20" s="5" t="n">
        <v>274336</v>
      </c>
      <c r="C20" s="5" t="n">
        <v>268591</v>
      </c>
    </row>
    <row r="21">
      <c r="A21" s="4" t="inlineStr">
        <is>
          <t>Shelter Solution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net sales</t>
        </is>
      </c>
      <c r="B23" s="5" t="n">
        <v>341511</v>
      </c>
      <c r="C23" s="5" t="n">
        <v>405928</v>
      </c>
    </row>
    <row r="24">
      <c r="A24" s="4" t="inlineStr">
        <is>
          <t>Operating Segments | Aperture Solution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net sales</t>
        </is>
      </c>
      <c r="B26" s="5" t="n">
        <v>529840</v>
      </c>
      <c r="C26" s="5" t="n">
        <v>604569</v>
      </c>
    </row>
    <row r="27">
      <c r="A27" s="4" t="inlineStr">
        <is>
          <t>Total adjusted reportable segment EBITDA</t>
        </is>
      </c>
      <c r="B27" s="5" t="n">
        <v>44880</v>
      </c>
      <c r="C27" s="5" t="n">
        <v>64793</v>
      </c>
    </row>
    <row r="28">
      <c r="A28" s="4" t="inlineStr">
        <is>
          <t>Operating Segments | Surface Solution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net sales</t>
        </is>
      </c>
      <c r="B30" s="5" t="n">
        <v>274336</v>
      </c>
      <c r="C30" s="5" t="n">
        <v>268591</v>
      </c>
    </row>
    <row r="31">
      <c r="A31" s="4" t="inlineStr">
        <is>
          <t>Total adjusted reportable segment EBITDA</t>
        </is>
      </c>
      <c r="B31" s="5" t="n">
        <v>43235</v>
      </c>
      <c r="C31" s="5" t="n">
        <v>26307</v>
      </c>
    </row>
    <row r="32">
      <c r="A32" s="4" t="inlineStr">
        <is>
          <t>Operating Segments | Shelter Solution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sales</t>
        </is>
      </c>
      <c r="B34" s="5" t="n">
        <v>341511</v>
      </c>
      <c r="C34" s="5" t="n">
        <v>405928</v>
      </c>
    </row>
    <row r="35">
      <c r="A35" s="4" t="inlineStr">
        <is>
          <t>Total adjusted reportable segment EBITDA</t>
        </is>
      </c>
      <c r="B35" s="6" t="n">
        <v>56077</v>
      </c>
      <c r="C35" s="6" t="n">
        <v>834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Geographical Information - Disaggregation of Revenue (Details) - USD ($) $ in Thousand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Total net sales</t>
        </is>
      </c>
      <c r="B4" s="6" t="n">
        <v>1145687</v>
      </c>
      <c r="C4" s="6" t="n">
        <v>1279088</v>
      </c>
    </row>
    <row r="5">
      <c r="A5" s="4" t="inlineStr">
        <is>
          <t>Aperture Solu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sales</t>
        </is>
      </c>
      <c r="B7" s="5" t="n">
        <v>529840</v>
      </c>
      <c r="C7" s="5" t="n">
        <v>604569</v>
      </c>
    </row>
    <row r="8">
      <c r="A8" s="4" t="inlineStr">
        <is>
          <t>Surface Solu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t>
        </is>
      </c>
      <c r="B10" s="5" t="n">
        <v>274336</v>
      </c>
      <c r="C10" s="5" t="n">
        <v>268591</v>
      </c>
    </row>
    <row r="11">
      <c r="A11" s="4" t="inlineStr">
        <is>
          <t>Shelter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t>
        </is>
      </c>
      <c r="B13" s="5" t="n">
        <v>341511</v>
      </c>
      <c r="C13" s="5" t="n">
        <v>405928</v>
      </c>
    </row>
    <row r="14">
      <c r="A14" s="4" t="inlineStr">
        <is>
          <t>Vinyl windows | Aperture Solu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sales</t>
        </is>
      </c>
      <c r="B16" s="5" t="n">
        <v>508438</v>
      </c>
      <c r="C16" s="5" t="n">
        <v>567193</v>
      </c>
    </row>
    <row r="17">
      <c r="A17" s="4" t="inlineStr">
        <is>
          <t>Aluminum windows and other | Aperture Solu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sales</t>
        </is>
      </c>
      <c r="B19" s="5" t="n">
        <v>21402</v>
      </c>
      <c r="C19" s="5" t="n">
        <v>37376</v>
      </c>
    </row>
    <row r="20">
      <c r="A20" s="4" t="inlineStr">
        <is>
          <t>Vinyl siding | Surface Solu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sales</t>
        </is>
      </c>
      <c r="B22" s="5" t="n">
        <v>134464</v>
      </c>
      <c r="C22" s="5" t="n">
        <v>132185</v>
      </c>
    </row>
    <row r="23">
      <c r="A23" s="4" t="inlineStr">
        <is>
          <t>Metal siding | Surface Solu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sales</t>
        </is>
      </c>
      <c r="B25" s="5" t="n">
        <v>76017</v>
      </c>
      <c r="C25" s="5" t="n">
        <v>60437</v>
      </c>
    </row>
    <row r="26">
      <c r="A26" s="4" t="inlineStr">
        <is>
          <t>Injection molded siding | Surface Solution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sales</t>
        </is>
      </c>
      <c r="B28" s="5" t="n">
        <v>11696</v>
      </c>
      <c r="C28" s="5" t="n">
        <v>12486</v>
      </c>
    </row>
    <row r="29">
      <c r="A29" s="4" t="inlineStr">
        <is>
          <t>Stone | Surface Solution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net sales</t>
        </is>
      </c>
      <c r="B31" s="5" t="n">
        <v>14122</v>
      </c>
      <c r="C31" s="5" t="n">
        <v>18019</v>
      </c>
    </row>
    <row r="32">
      <c r="A32" s="4" t="inlineStr">
        <is>
          <t>Stone veneer installation and other | Surface Solution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sales</t>
        </is>
      </c>
      <c r="B34" s="5" t="n">
        <v>38037</v>
      </c>
      <c r="C34" s="5" t="n">
        <v>45464</v>
      </c>
    </row>
    <row r="35">
      <c r="A35" s="4" t="inlineStr">
        <is>
          <t>Metal building products | Shelter Solution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net sales</t>
        </is>
      </c>
      <c r="B37" s="6" t="n">
        <v>341511</v>
      </c>
      <c r="C37" s="6" t="n">
        <v>4059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 and Geographical Information - Total Assets Disaggregated by Reportable Segment (Details) - USD ($) $ in Thousands</t>
        </is>
      </c>
      <c r="B1" s="2" t="inlineStr">
        <is>
          <t>Mar.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6624703</v>
      </c>
      <c r="C3" s="6" t="n">
        <v>6933341</v>
      </c>
    </row>
    <row r="4">
      <c r="A4" s="4" t="inlineStr">
        <is>
          <t>Operating Segments | Aperture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944230</v>
      </c>
      <c r="C6" s="5" t="n">
        <v>2934102</v>
      </c>
    </row>
    <row r="7">
      <c r="A7" s="4" t="inlineStr">
        <is>
          <t>Operating Segments | Surface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256756</v>
      </c>
      <c r="C9" s="5" t="n">
        <v>2268443</v>
      </c>
    </row>
    <row r="10">
      <c r="A10" s="4" t="inlineStr">
        <is>
          <t>Operating Segments | Shelter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132731</v>
      </c>
      <c r="C12" s="5" t="n">
        <v>1111679</v>
      </c>
    </row>
    <row r="13">
      <c r="A13" s="4" t="inlineStr">
        <is>
          <t>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290986</v>
      </c>
      <c r="C15" s="6" t="n">
        <v>6191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4" customWidth="1" min="2" max="2"/>
    <col width="22" customWidth="1" min="3" max="3"/>
    <col width="22" customWidth="1" min="4" max="4"/>
  </cols>
  <sheetData>
    <row r="1">
      <c r="A1" s="1" t="inlineStr">
        <is>
          <t>Commitments and Contingencies (Details) $ in Millions</t>
        </is>
      </c>
      <c r="B1" s="2" t="inlineStr">
        <is>
          <t>1 Months Ended</t>
        </is>
      </c>
    </row>
    <row r="2">
      <c r="B2" s="2" t="inlineStr">
        <is>
          <t>Jan. 31, 2023 complaint</t>
        </is>
      </c>
      <c r="C2" s="2" t="inlineStr">
        <is>
          <t>Mar. 30, 2024 USD ($)</t>
        </is>
      </c>
      <c r="D2" s="2" t="inlineStr">
        <is>
          <t>Dec. 31, 2023 USD ($)</t>
        </is>
      </c>
    </row>
    <row r="3">
      <c r="A3" s="4" t="inlineStr">
        <is>
          <t>Environmental Matter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iability accrual | $</t>
        </is>
      </c>
      <c r="B5" s="4" t="inlineStr">
        <is>
          <t xml:space="preserve"> </t>
        </is>
      </c>
      <c r="C5" s="8" t="n">
        <v>8.5</v>
      </c>
      <c r="D5" s="8" t="n">
        <v>8.800000000000001</v>
      </c>
    </row>
    <row r="6">
      <c r="A6" s="4" t="inlineStr">
        <is>
          <t>CD&amp;R Merg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complaints filed | complaint</t>
        </is>
      </c>
      <c r="B8" s="5" t="n">
        <v>2</v>
      </c>
      <c r="C8" s="4" t="inlineStr">
        <is>
          <t xml:space="preserve"> </t>
        </is>
      </c>
      <c r="D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0, 2024</t>
        </is>
      </c>
      <c r="C2" s="2" t="inlineStr">
        <is>
          <t>Apr. 01, 2023</t>
        </is>
      </c>
    </row>
    <row r="3">
      <c r="A3" s="3" t="inlineStr">
        <is>
          <t>Supplemental cash flow information:</t>
        </is>
      </c>
      <c r="B3" s="4" t="inlineStr">
        <is>
          <t xml:space="preserve"> </t>
        </is>
      </c>
      <c r="C3" s="4" t="inlineStr">
        <is>
          <t xml:space="preserve"> </t>
        </is>
      </c>
    </row>
    <row r="4">
      <c r="A4" s="4" t="inlineStr">
        <is>
          <t>Interest paid</t>
        </is>
      </c>
      <c r="B4" s="6" t="n">
        <v>92289</v>
      </c>
      <c r="C4" s="6" t="n">
        <v>89062</v>
      </c>
    </row>
    <row r="5">
      <c r="A5" s="4" t="inlineStr">
        <is>
          <t>Income taxes (refunded) paid</t>
        </is>
      </c>
      <c r="B5" s="6" t="n">
        <v>-4223</v>
      </c>
      <c r="C5" s="6" t="n">
        <v>15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v>
      </c>
      <c r="C4" s="5" t="n">
        <v>1000</v>
      </c>
    </row>
    <row r="5">
      <c r="A5" s="4" t="inlineStr">
        <is>
          <t>Common stock, shares issued (in shares)</t>
        </is>
      </c>
      <c r="B5" s="5" t="n">
        <v>1000</v>
      </c>
      <c r="C5" s="5" t="n">
        <v>1000</v>
      </c>
    </row>
    <row r="6">
      <c r="A6" s="4" t="inlineStr">
        <is>
          <t>Common stock, shares outstanding (in shares)</t>
        </is>
      </c>
      <c r="B6" s="5" t="n">
        <v>1000</v>
      </c>
      <c r="C6" s="5" t="n">
        <v>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2</t>
        </is>
      </c>
      <c r="B2" s="4" t="inlineStr">
        <is>
          <t xml:space="preserve"> </t>
        </is>
      </c>
      <c r="C2" s="5" t="n">
        <v>1000</v>
      </c>
      <c r="D2" s="4" t="inlineStr">
        <is>
          <t xml:space="preserve"> </t>
        </is>
      </c>
      <c r="E2" s="4" t="inlineStr">
        <is>
          <t xml:space="preserve"> </t>
        </is>
      </c>
      <c r="F2" s="4" t="inlineStr">
        <is>
          <t xml:space="preserve"> </t>
        </is>
      </c>
    </row>
    <row r="3">
      <c r="A3" s="4" t="inlineStr">
        <is>
          <t>Beginning balance at Dec. 31, 2022</t>
        </is>
      </c>
      <c r="B3" s="6" t="n">
        <v>1728945</v>
      </c>
      <c r="C3" s="6" t="n">
        <v>0</v>
      </c>
      <c r="D3" s="6" t="n">
        <v>1757932</v>
      </c>
      <c r="E3" s="6" t="n">
        <v>-63496</v>
      </c>
      <c r="F3" s="6" t="n">
        <v>345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comprehensive income (loss)</t>
        </is>
      </c>
      <c r="B5" s="5" t="n">
        <v>-11855</v>
      </c>
      <c r="C5" s="4" t="inlineStr">
        <is>
          <t xml:space="preserve"> </t>
        </is>
      </c>
      <c r="D5" s="4" t="inlineStr">
        <is>
          <t xml:space="preserve"> </t>
        </is>
      </c>
      <c r="E5" s="4" t="inlineStr">
        <is>
          <t xml:space="preserve"> </t>
        </is>
      </c>
      <c r="F5" s="5" t="n">
        <v>-11855</v>
      </c>
    </row>
    <row r="6">
      <c r="A6" s="4" t="inlineStr">
        <is>
          <t>Share-based compensation</t>
        </is>
      </c>
      <c r="B6" s="5" t="n">
        <v>2492</v>
      </c>
      <c r="C6" s="4" t="inlineStr">
        <is>
          <t xml:space="preserve"> </t>
        </is>
      </c>
      <c r="D6" s="5" t="n">
        <v>2492</v>
      </c>
      <c r="E6" s="4" t="inlineStr">
        <is>
          <t xml:space="preserve"> </t>
        </is>
      </c>
      <c r="F6" s="4" t="inlineStr">
        <is>
          <t xml:space="preserve"> </t>
        </is>
      </c>
    </row>
    <row r="7">
      <c r="A7" s="4" t="inlineStr">
        <is>
          <t>Other</t>
        </is>
      </c>
      <c r="B7" s="5" t="n">
        <v>-170</v>
      </c>
      <c r="C7" s="4" t="inlineStr">
        <is>
          <t xml:space="preserve"> </t>
        </is>
      </c>
      <c r="D7" s="5" t="n">
        <v>-170</v>
      </c>
      <c r="E7" s="4" t="inlineStr">
        <is>
          <t xml:space="preserve"> </t>
        </is>
      </c>
      <c r="F7" s="4" t="inlineStr">
        <is>
          <t xml:space="preserve"> </t>
        </is>
      </c>
    </row>
    <row r="8">
      <c r="A8" s="4" t="inlineStr">
        <is>
          <t>Net loss</t>
        </is>
      </c>
      <c r="B8" s="5" t="n">
        <v>-28815</v>
      </c>
      <c r="C8" s="4" t="inlineStr">
        <is>
          <t xml:space="preserve"> </t>
        </is>
      </c>
      <c r="D8" s="4" t="inlineStr">
        <is>
          <t xml:space="preserve"> </t>
        </is>
      </c>
      <c r="E8" s="5" t="n">
        <v>-28815</v>
      </c>
      <c r="F8" s="4" t="inlineStr">
        <is>
          <t xml:space="preserve"> </t>
        </is>
      </c>
    </row>
    <row r="9">
      <c r="A9" s="4" t="inlineStr">
        <is>
          <t>Ending balance (in shares) at Apr. 01, 2023</t>
        </is>
      </c>
      <c r="B9" s="4" t="inlineStr">
        <is>
          <t xml:space="preserve"> </t>
        </is>
      </c>
      <c r="C9" s="5" t="n">
        <v>1000</v>
      </c>
      <c r="D9" s="4" t="inlineStr">
        <is>
          <t xml:space="preserve"> </t>
        </is>
      </c>
      <c r="E9" s="4" t="inlineStr">
        <is>
          <t xml:space="preserve"> </t>
        </is>
      </c>
      <c r="F9" s="4" t="inlineStr">
        <is>
          <t xml:space="preserve"> </t>
        </is>
      </c>
    </row>
    <row r="10">
      <c r="A10" s="4" t="inlineStr">
        <is>
          <t>Ending balance at Apr. 01, 2023</t>
        </is>
      </c>
      <c r="B10" s="6" t="n">
        <v>1690597</v>
      </c>
      <c r="C10" s="6" t="n">
        <v>0</v>
      </c>
      <c r="D10" s="5" t="n">
        <v>1760254</v>
      </c>
      <c r="E10" s="5" t="n">
        <v>-92311</v>
      </c>
      <c r="F10" s="5" t="n">
        <v>22654</v>
      </c>
    </row>
    <row r="11">
      <c r="A11" s="4" t="inlineStr">
        <is>
          <t>Beginning balance (in shares) at Dec. 31, 2023</t>
        </is>
      </c>
      <c r="B11" s="5" t="n">
        <v>1000</v>
      </c>
      <c r="C11" s="5" t="n">
        <v>1000</v>
      </c>
      <c r="D11" s="4" t="inlineStr">
        <is>
          <t xml:space="preserve"> </t>
        </is>
      </c>
      <c r="E11" s="4" t="inlineStr">
        <is>
          <t xml:space="preserve"> </t>
        </is>
      </c>
      <c r="F11" s="4" t="inlineStr">
        <is>
          <t xml:space="preserve"> </t>
        </is>
      </c>
    </row>
    <row r="12">
      <c r="A12" s="4" t="inlineStr">
        <is>
          <t>Beginning balance at Dec. 31, 2023</t>
        </is>
      </c>
      <c r="B12" s="6" t="n">
        <v>1644870</v>
      </c>
      <c r="C12" s="6" t="n">
        <v>0</v>
      </c>
      <c r="D12" s="5" t="n">
        <v>1766024</v>
      </c>
      <c r="E12" s="5" t="n">
        <v>-139021</v>
      </c>
      <c r="F12" s="5" t="n">
        <v>1786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omprehensive income (loss)</t>
        </is>
      </c>
      <c r="B14" s="5" t="n">
        <v>6133</v>
      </c>
      <c r="C14" s="4" t="inlineStr">
        <is>
          <t xml:space="preserve"> </t>
        </is>
      </c>
      <c r="D14" s="4" t="inlineStr">
        <is>
          <t xml:space="preserve"> </t>
        </is>
      </c>
      <c r="E14" s="4" t="inlineStr">
        <is>
          <t xml:space="preserve"> </t>
        </is>
      </c>
      <c r="F14" s="5" t="n">
        <v>6133</v>
      </c>
    </row>
    <row r="15">
      <c r="A15" s="4" t="inlineStr">
        <is>
          <t>Share-based compensation</t>
        </is>
      </c>
      <c r="B15" s="5" t="n">
        <v>1592</v>
      </c>
      <c r="C15" s="4" t="inlineStr">
        <is>
          <t xml:space="preserve"> </t>
        </is>
      </c>
      <c r="D15" s="5" t="n">
        <v>1592</v>
      </c>
      <c r="E15" s="4" t="inlineStr">
        <is>
          <t xml:space="preserve"> </t>
        </is>
      </c>
      <c r="F15" s="4" t="inlineStr">
        <is>
          <t xml:space="preserve"> </t>
        </is>
      </c>
    </row>
    <row r="16">
      <c r="A16" s="4" t="inlineStr">
        <is>
          <t>Dividend to Parent</t>
        </is>
      </c>
      <c r="B16" s="5" t="n">
        <v>-231625</v>
      </c>
      <c r="C16" s="4" t="inlineStr">
        <is>
          <t xml:space="preserve"> </t>
        </is>
      </c>
      <c r="D16" s="5" t="n">
        <v>-231625</v>
      </c>
      <c r="E16" s="4" t="inlineStr">
        <is>
          <t xml:space="preserve"> </t>
        </is>
      </c>
      <c r="F16" s="4" t="inlineStr">
        <is>
          <t xml:space="preserve"> </t>
        </is>
      </c>
    </row>
    <row r="17">
      <c r="A17" s="4" t="inlineStr">
        <is>
          <t>Net loss</t>
        </is>
      </c>
      <c r="B17" s="6" t="n">
        <v>-118573</v>
      </c>
      <c r="C17" s="4" t="inlineStr">
        <is>
          <t xml:space="preserve"> </t>
        </is>
      </c>
      <c r="D17" s="4" t="inlineStr">
        <is>
          <t xml:space="preserve"> </t>
        </is>
      </c>
      <c r="E17" s="5" t="n">
        <v>-118573</v>
      </c>
      <c r="F17" s="4" t="inlineStr">
        <is>
          <t xml:space="preserve"> </t>
        </is>
      </c>
    </row>
    <row r="18">
      <c r="A18" s="4" t="inlineStr">
        <is>
          <t>Ending balance (in shares) at Mar. 30, 2024</t>
        </is>
      </c>
      <c r="B18" s="5" t="n">
        <v>1000</v>
      </c>
      <c r="C18" s="5" t="n">
        <v>1000</v>
      </c>
      <c r="D18" s="4" t="inlineStr">
        <is>
          <t xml:space="preserve"> </t>
        </is>
      </c>
      <c r="E18" s="4" t="inlineStr">
        <is>
          <t xml:space="preserve"> </t>
        </is>
      </c>
      <c r="F18" s="4" t="inlineStr">
        <is>
          <t xml:space="preserve"> </t>
        </is>
      </c>
    </row>
    <row r="19">
      <c r="A19" s="4" t="inlineStr">
        <is>
          <t>Ending balance at Mar. 30, 2024</t>
        </is>
      </c>
      <c r="B19" s="6" t="n">
        <v>1302397</v>
      </c>
      <c r="C19" s="6" t="n">
        <v>0</v>
      </c>
      <c r="D19" s="6" t="n">
        <v>1535991</v>
      </c>
      <c r="E19" s="6" t="n">
        <v>-257594</v>
      </c>
      <c r="F19" s="6" t="n">
        <v>2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loss</t>
        </is>
      </c>
      <c r="B4" s="6" t="n">
        <v>-118573</v>
      </c>
      <c r="C4" s="6" t="n">
        <v>-288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4317</v>
      </c>
      <c r="C6" s="5" t="n">
        <v>72662</v>
      </c>
    </row>
    <row r="7">
      <c r="A7" s="4" t="inlineStr">
        <is>
          <t>Amortization of debt issuance costs, debt discount and fair values</t>
        </is>
      </c>
      <c r="B7" s="5" t="n">
        <v>23876</v>
      </c>
      <c r="C7" s="5" t="n">
        <v>22763</v>
      </c>
    </row>
    <row r="8">
      <c r="A8" s="4" t="inlineStr">
        <is>
          <t>Share-based compensation expense</t>
        </is>
      </c>
      <c r="B8" s="5" t="n">
        <v>1592</v>
      </c>
      <c r="C8" s="5" t="n">
        <v>2492</v>
      </c>
    </row>
    <row r="9">
      <c r="A9" s="4" t="inlineStr">
        <is>
          <t>Non-cash lease expense</t>
        </is>
      </c>
      <c r="B9" s="5" t="n">
        <v>1046</v>
      </c>
      <c r="C9" s="5" t="n">
        <v>0</v>
      </c>
    </row>
    <row r="10">
      <c r="A10" s="4" t="inlineStr">
        <is>
          <t>Gain on extinguishment of debt</t>
        </is>
      </c>
      <c r="B10" s="5" t="n">
        <v>0</v>
      </c>
      <c r="C10" s="5" t="n">
        <v>563</v>
      </c>
    </row>
    <row r="11">
      <c r="A11" s="4" t="inlineStr">
        <is>
          <t>Loss on sale of assets</t>
        </is>
      </c>
      <c r="B11" s="5" t="n">
        <v>2452</v>
      </c>
      <c r="C11" s="5" t="n">
        <v>169</v>
      </c>
    </row>
    <row r="12">
      <c r="A12" s="4" t="inlineStr">
        <is>
          <t>Provision for credit losses</t>
        </is>
      </c>
      <c r="B12" s="5" t="n">
        <v>1208</v>
      </c>
      <c r="C12" s="5" t="n">
        <v>1667</v>
      </c>
    </row>
    <row r="13">
      <c r="A13" s="4" t="inlineStr">
        <is>
          <t>Deferred income taxes</t>
        </is>
      </c>
      <c r="B13" s="5" t="n">
        <v>-92479</v>
      </c>
      <c r="C13" s="5" t="n">
        <v>-71338</v>
      </c>
    </row>
    <row r="14">
      <c r="A14" s="3" t="inlineStr">
        <is>
          <t>Changes in operating assets and liabilities, net of effect of acquisitions:</t>
        </is>
      </c>
      <c r="B14" s="4" t="inlineStr">
        <is>
          <t xml:space="preserve"> </t>
        </is>
      </c>
      <c r="C14" s="4" t="inlineStr">
        <is>
          <t xml:space="preserve"> </t>
        </is>
      </c>
    </row>
    <row r="15">
      <c r="A15" s="4" t="inlineStr">
        <is>
          <t>Accounts receivable</t>
        </is>
      </c>
      <c r="B15" s="5" t="n">
        <v>-28679</v>
      </c>
      <c r="C15" s="5" t="n">
        <v>43029</v>
      </c>
    </row>
    <row r="16">
      <c r="A16" s="4" t="inlineStr">
        <is>
          <t>Inventories</t>
        </is>
      </c>
      <c r="B16" s="5" t="n">
        <v>-54213</v>
      </c>
      <c r="C16" s="5" t="n">
        <v>-20029</v>
      </c>
    </row>
    <row r="17">
      <c r="A17" s="4" t="inlineStr">
        <is>
          <t>Income taxes</t>
        </is>
      </c>
      <c r="B17" s="5" t="n">
        <v>28205</v>
      </c>
      <c r="C17" s="5" t="n">
        <v>45263</v>
      </c>
    </row>
    <row r="18">
      <c r="A18" s="4" t="inlineStr">
        <is>
          <t>Prepaid expenses and other</t>
        </is>
      </c>
      <c r="B18" s="5" t="n">
        <v>-9568</v>
      </c>
      <c r="C18" s="5" t="n">
        <v>3886</v>
      </c>
    </row>
    <row r="19">
      <c r="A19" s="4" t="inlineStr">
        <is>
          <t>Accounts payable</t>
        </is>
      </c>
      <c r="B19" s="5" t="n">
        <v>-17983</v>
      </c>
      <c r="C19" s="5" t="n">
        <v>-35096</v>
      </c>
    </row>
    <row r="20">
      <c r="A20" s="4" t="inlineStr">
        <is>
          <t>Accrued expenses</t>
        </is>
      </c>
      <c r="B20" s="5" t="n">
        <v>5934</v>
      </c>
      <c r="C20" s="5" t="n">
        <v>-140488</v>
      </c>
    </row>
    <row r="21">
      <c r="A21" s="4" t="inlineStr">
        <is>
          <t>Other, net</t>
        </is>
      </c>
      <c r="B21" s="5" t="n">
        <v>-832</v>
      </c>
      <c r="C21" s="5" t="n">
        <v>-7299</v>
      </c>
    </row>
    <row r="22">
      <c r="A22" s="4" t="inlineStr">
        <is>
          <t>Net cash flows from operating activities</t>
        </is>
      </c>
      <c r="B22" s="5" t="n">
        <v>-163697</v>
      </c>
      <c r="C22" s="5" t="n">
        <v>-110571</v>
      </c>
    </row>
    <row r="23">
      <c r="A23" s="3" t="inlineStr">
        <is>
          <t>Cash flows from investing activities:</t>
        </is>
      </c>
      <c r="B23" s="4" t="inlineStr">
        <is>
          <t xml:space="preserve"> </t>
        </is>
      </c>
      <c r="C23" s="4" t="inlineStr">
        <is>
          <t xml:space="preserve"> </t>
        </is>
      </c>
    </row>
    <row r="24">
      <c r="A24" s="4" t="inlineStr">
        <is>
          <t>Capital expenditures</t>
        </is>
      </c>
      <c r="B24" s="5" t="n">
        <v>-52444</v>
      </c>
      <c r="C24" s="5" t="n">
        <v>-41706</v>
      </c>
    </row>
    <row r="25">
      <c r="A25" s="4" t="inlineStr">
        <is>
          <t>Proceeds from sale of property, plant and equipment</t>
        </is>
      </c>
      <c r="B25" s="5" t="n">
        <v>2776</v>
      </c>
      <c r="C25" s="5" t="n">
        <v>0</v>
      </c>
    </row>
    <row r="26">
      <c r="A26" s="4" t="inlineStr">
        <is>
          <t>Net cash flows from investing activities</t>
        </is>
      </c>
      <c r="B26" s="5" t="n">
        <v>-49668</v>
      </c>
      <c r="C26" s="5" t="n">
        <v>-41706</v>
      </c>
    </row>
    <row r="27">
      <c r="A27" s="3" t="inlineStr">
        <is>
          <t>Cash flows from financing activities:</t>
        </is>
      </c>
      <c r="B27" s="4" t="inlineStr">
        <is>
          <t xml:space="preserve"> </t>
        </is>
      </c>
      <c r="C27" s="4" t="inlineStr">
        <is>
          <t xml:space="preserve"> </t>
        </is>
      </c>
    </row>
    <row r="28">
      <c r="A28" s="4" t="inlineStr">
        <is>
          <t>Proceeds from short-term borrowings</t>
        </is>
      </c>
      <c r="B28" s="5" t="n">
        <v>100000</v>
      </c>
      <c r="C28" s="5" t="n">
        <v>0</v>
      </c>
    </row>
    <row r="29">
      <c r="A29" s="4" t="inlineStr">
        <is>
          <t>Payments on term loans</t>
        </is>
      </c>
      <c r="B29" s="5" t="n">
        <v>-7250</v>
      </c>
      <c r="C29" s="5" t="n">
        <v>-6500</v>
      </c>
    </row>
    <row r="30">
      <c r="A30" s="4" t="inlineStr">
        <is>
          <t>Repurchases of senior notes</t>
        </is>
      </c>
      <c r="B30" s="5" t="n">
        <v>0</v>
      </c>
      <c r="C30" s="5" t="n">
        <v>-15500</v>
      </c>
    </row>
    <row r="31">
      <c r="A31" s="4" t="inlineStr">
        <is>
          <t>Dividend payment to parent</t>
        </is>
      </c>
      <c r="B31" s="5" t="n">
        <v>-231625</v>
      </c>
      <c r="C31" s="5" t="n">
        <v>0</v>
      </c>
    </row>
    <row r="32">
      <c r="A32" s="4" t="inlineStr">
        <is>
          <t>Net cash flows from financing activities</t>
        </is>
      </c>
      <c r="B32" s="5" t="n">
        <v>-138875</v>
      </c>
      <c r="C32" s="5" t="n">
        <v>-22000</v>
      </c>
    </row>
    <row r="33">
      <c r="A33" s="4" t="inlineStr">
        <is>
          <t>Effect of exchange rate changes on cash and cash equivalents</t>
        </is>
      </c>
      <c r="B33" s="5" t="n">
        <v>662</v>
      </c>
      <c r="C33" s="5" t="n">
        <v>-43</v>
      </c>
    </row>
    <row r="34">
      <c r="A34" s="4" t="inlineStr">
        <is>
          <t>Net decrease in cash and cash equivalents</t>
        </is>
      </c>
      <c r="B34" s="5" t="n">
        <v>-351578</v>
      </c>
      <c r="C34" s="5" t="n">
        <v>-174320</v>
      </c>
    </row>
    <row r="35">
      <c r="A35" s="4" t="inlineStr">
        <is>
          <t>Cash and cash equivalents at beginning of period</t>
        </is>
      </c>
      <c r="B35" s="5" t="n">
        <v>468877</v>
      </c>
      <c r="C35" s="5" t="n">
        <v>553551</v>
      </c>
    </row>
    <row r="36">
      <c r="A36" s="4" t="inlineStr">
        <is>
          <t>Cash and cash equivalents cash at end of period</t>
        </is>
      </c>
      <c r="B36" s="6" t="n">
        <v>117299</v>
      </c>
      <c r="C36" s="6" t="n">
        <v>3792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Cornerstone Building Brands, Inc. (“Cornerstone Building Brands” or, collectively with its subsidiaries, unless the context requires otherwise, the “Company”) is a holding company incorporated in Delaware. The Company is a leading exterior building products manufacturer by sales in North America and serves residential and commercial customers across new construction and the repair and remodel end markets. The Company is organized into three reportable segments: Aperture Solutions, Surface Solutions and Shelter Solutions. Basis of Presentation The accompanying Condensed Consolidated Financial Statements are presented in conformity with accounting principles generally accepted in the United States of America (“U.S. GAAP”) and pursuant to the rules and regulations of the Securities and Exchange Commission (“SEC”). These Condensed Consolidated Financial Statements have been prepared in accordance with the Company's accounting policies and on the same basis as those financial statements included in the Company’s latest Annual Report on Form 10-K for the year ended December 31, 2023 and should be read in conjunction with those Consolidated Financial Statements and the Notes thereto. Certain disclosures normally included in the Company’s Consolidated Financial Statements prepared in accordance with U.S. GAAP have been omitted on a basis consistent with the rules and regulations of the SEC. The accompanying Condensed Consolidated Financial Statements include the accounts and operations of the Company and its majority-owned subsidiaries and all adjustments (consisting of normal recurring adjustments) that the Company considered necessary to present a fair statement of its results of operations, financial position and cash flows. All significant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0:01:16Z</dcterms:created>
  <dcterms:modified xmlns:dcterms="http://purl.org/dc/terms/" xmlns:xsi="http://www.w3.org/2001/XMLSchema-instance" xsi:type="dcterms:W3CDTF">2024-04-19T20:01:16Z</dcterms:modified>
</cp:coreProperties>
</file>